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Presentatio" sheetId="6" r:id="rId6"/>
    <s:sheet name="2. Accounts Receivable" sheetId="7" r:id="rId7"/>
    <s:sheet name="3. Long-Lived Assets" sheetId="8" r:id="rId8"/>
    <s:sheet name="4. Notes Payable" sheetId="9" r:id="rId9"/>
    <s:sheet name="5. Related Party Transactions" sheetId="10" r:id="rId10"/>
    <s:sheet name="6. Capital Lease Obligations" sheetId="11" r:id="rId11"/>
    <s:sheet name="7. Stockholders' Equity" sheetId="12" r:id="rId12"/>
    <s:sheet name="8. Income Taxes" sheetId="13" r:id="rId13"/>
    <s:sheet name="9. Business Combinations" sheetId="14" r:id="rId14"/>
    <s:sheet name="10. Commitments and Contingenci" sheetId="15" r:id="rId15"/>
    <s:sheet name="11. Segment Reporting" sheetId="16" r:id="rId16"/>
    <s:sheet name="12. Subsequent Events" sheetId="17" r:id="rId17"/>
    <s:sheet name="2. Accounts Receivable (Tables)" sheetId="18" r:id="rId18"/>
    <s:sheet name="3. Long-Lived Assets (Tables)" sheetId="19" r:id="rId19"/>
    <s:sheet name="4. Notes Payable (Tables)" sheetId="20" r:id="rId20"/>
    <s:sheet name="6. Capital Lease Obligations (T" sheetId="21" r:id="rId21"/>
    <s:sheet name="7. Stockholders' Equity (Tables" sheetId="22" r:id="rId22"/>
    <s:sheet name="8. Income Taxes (Tables)" sheetId="23" r:id="rId23"/>
    <s:sheet name="11. Segment Reporting (Tables)" sheetId="24" r:id="rId24"/>
    <s:sheet name="1. Organization and Presentat25" sheetId="25" r:id="rId25"/>
    <s:sheet name="2. Accounts Receivable (Details" sheetId="26" r:id="rId26"/>
    <s:sheet name="3. Long-Lived Assets (Details -" sheetId="27" r:id="rId27"/>
    <s:sheet name="3. Long-Lived Assets (Details N" sheetId="28" r:id="rId28"/>
    <s:sheet name="4. Notes Payable (Details-Notes" sheetId="29" r:id="rId29"/>
    <s:sheet name="4. Notes Payable (Details-Not30" sheetId="30" r:id="rId30"/>
    <s:sheet name="4. Notes Payable (Details Narra" sheetId="31" r:id="rId31"/>
    <s:sheet name="5. Related Party Transactions (" sheetId="32" r:id="rId32"/>
    <s:sheet name="6. Capital Lease Obligations (D" sheetId="33" r:id="rId33"/>
    <s:sheet name="6. Capital Lease Obligations 34" sheetId="34" r:id="rId34"/>
    <s:sheet name="6. Capital Lease Obligations 35" sheetId="35" r:id="rId35"/>
    <s:sheet name="7. Stockholders Equity Earnings" sheetId="36" r:id="rId36"/>
    <s:sheet name="7. Stockholders' Equity (Detail" sheetId="37" r:id="rId37"/>
    <s:sheet name="7. Stockholders' Equity (Deta38" sheetId="38" r:id="rId38"/>
    <s:sheet name="8. Income Taxes (Details-Effect" sheetId="39" r:id="rId39"/>
    <s:sheet name="8. Income Taxes (Details Narrat" sheetId="40" r:id="rId40"/>
    <s:sheet name="11. Segment Reporting (Details-" sheetId="41" r:id="rId41"/>
    <s:sheet name="11. Segment Reporting (Detail42" sheetId="42" r:id="rId42"/>
  </s:sheets>
  <s:definedNames/>
  <s:calcPr calcId="124519" calcMode="auto" fullCalcOnLoad="1"/>
</s:workbook>
</file>

<file path=xl/sharedStrings.xml><?xml version="1.0" encoding="utf-8"?>
<sst xmlns="http://schemas.openxmlformats.org/spreadsheetml/2006/main" uniqueCount="357">
  <si>
    <t>Document and Entity Information - shares</t>
  </si>
  <si>
    <t>3 Months Ended</t>
  </si>
  <si>
    <t>Mar. 31, 2016</t>
  </si>
  <si>
    <t>May. 09, 2016</t>
  </si>
  <si>
    <t>Document And Entity Information</t>
  </si>
  <si>
    <t>Entity Registrant Name</t>
  </si>
  <si>
    <t>Rennova Health,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net</t>
  </si>
  <si>
    <t>Prepaid expenses and other current assets</t>
  </si>
  <si>
    <t>Income tax refunds receivable</t>
  </si>
  <si>
    <t>Total current assets</t>
  </si>
  <si>
    <t>Property and equipment, net</t>
  </si>
  <si>
    <t>Other assets:</t>
  </si>
  <si>
    <t>Deposits</t>
  </si>
  <si>
    <t>Total assets</t>
  </si>
  <si>
    <t>Current liabilities:</t>
  </si>
  <si>
    <t>Accounts payable</t>
  </si>
  <si>
    <t>Accrued expenses</t>
  </si>
  <si>
    <t>Current portion of notes payable</t>
  </si>
  <si>
    <t>Current portion of notes payable, related party</t>
  </si>
  <si>
    <t>Current portion of capital lease obligation</t>
  </si>
  <si>
    <t>Total current liabilities</t>
  </si>
  <si>
    <t>Other liabilities:</t>
  </si>
  <si>
    <t>Notes payable, net of current portion</t>
  </si>
  <si>
    <t>Capital lease obligations, net of current portion</t>
  </si>
  <si>
    <t>Derivative liabilities</t>
  </si>
  <si>
    <t>Total liabilities</t>
  </si>
  <si>
    <t>Commitments and contingencies</t>
  </si>
  <si>
    <t xml:space="preserve"> </t>
  </si>
  <si>
    <t>Stockholders' equity:</t>
  </si>
  <si>
    <t>Common stock, $0.01 par value, 500,000,000 shares authorized, 14,782,557 shares issued and outstanding at March 31, 2016, 50,000,000 shares authorized, 14,651,837 shares issued and outstanding at December 31, 2015</t>
  </si>
  <si>
    <t>Additional paid-in-capital</t>
  </si>
  <si>
    <t>(Accumulated deficit) retained earnings</t>
  </si>
  <si>
    <t>Total stockholders' equity</t>
  </si>
  <si>
    <t>Total liabilities and stockholders' equity</t>
  </si>
  <si>
    <t>Series B Preferred Stock [Member]</t>
  </si>
  <si>
    <t>Preferred stock, 5,000,000 shares authorized:</t>
  </si>
  <si>
    <t>Series C Preferred Stock [Member]</t>
  </si>
  <si>
    <t>Series E Preferred Stock [Member]</t>
  </si>
  <si>
    <t>Condensed Consolidated Balance Sheets (Parenthetical) - $ / shares</t>
  </si>
  <si>
    <t>Preferred stock shares authorized</t>
  </si>
  <si>
    <t>Common stock par value</t>
  </si>
  <si>
    <t>$ .01</t>
  </si>
  <si>
    <t>Common stock shares authorized</t>
  </si>
  <si>
    <t>Common stock shares issued</t>
  </si>
  <si>
    <t>Common stock shares outstanding</t>
  </si>
  <si>
    <t>Preferred stock par value</t>
  </si>
  <si>
    <t>$ .0001</t>
  </si>
  <si>
    <t>Preferred stock shares issued</t>
  </si>
  <si>
    <t>Preferred stock shares outstanding</t>
  </si>
  <si>
    <t>Condensed Consolidated Statements of Operations  (Unaudited) - USD ($)</t>
  </si>
  <si>
    <t>Mar. 31, 2015</t>
  </si>
  <si>
    <t>Revenues</t>
  </si>
  <si>
    <t>Net Revenues</t>
  </si>
  <si>
    <t>Operating expenses:</t>
  </si>
  <si>
    <t>Direct costs of revenue</t>
  </si>
  <si>
    <t>General and administrative</t>
  </si>
  <si>
    <t>Sales and marketing expenses</t>
  </si>
  <si>
    <t>Engineering</t>
  </si>
  <si>
    <t>Bad debt</t>
  </si>
  <si>
    <t>Depreciation and amortization</t>
  </si>
  <si>
    <t>Total operating expenses</t>
  </si>
  <si>
    <t>Income (Loss) from operations</t>
  </si>
  <si>
    <t>Other income (expense):</t>
  </si>
  <si>
    <t>Other income</t>
  </si>
  <si>
    <t>Unrealized gain (loss) on derivative instruments</t>
  </si>
  <si>
    <t>Gain (Loss) on legal settlement</t>
  </si>
  <si>
    <t>Interest expense</t>
  </si>
  <si>
    <t>Total other income (expense)</t>
  </si>
  <si>
    <t>Income (Loss) before income taxes</t>
  </si>
  <si>
    <t>Provision for income taxes</t>
  </si>
  <si>
    <t>Net income (loss) attributable to Rennova Health</t>
  </si>
  <si>
    <t>Preferred stock dividends</t>
  </si>
  <si>
    <t>Net income (loss) attributable to Rennova Health common shareholders</t>
  </si>
  <si>
    <t>Net income (loss) per common share: Basic</t>
  </si>
  <si>
    <t>$ (.29)</t>
  </si>
  <si>
    <t>$ .04</t>
  </si>
  <si>
    <t>Net income (loss) per common share: Diluted</t>
  </si>
  <si>
    <t>Weighted average number of shares outstanding during the period - Basic</t>
  </si>
  <si>
    <t>Weighted average number of shares outstanding during the period - Diluted</t>
  </si>
  <si>
    <t>Condensed Consolidated Statements of Cash Flows  (Unaudited) - USD ($)</t>
  </si>
  <si>
    <t>Cash flows provided by (used in) operating activities:</t>
  </si>
  <si>
    <t>Net income (loss)</t>
  </si>
  <si>
    <t>Adjustments to reconcile net income (loss) to net cash provided by operations:</t>
  </si>
  <si>
    <t>Non-cash gain on derivative instruments</t>
  </si>
  <si>
    <t>Stock issued in lieu of cash compensation</t>
  </si>
  <si>
    <t>Stock-based compensation</t>
  </si>
  <si>
    <t>Bad debts</t>
  </si>
  <si>
    <t>Accretion of beneficial conversion feature as interest</t>
  </si>
  <si>
    <t>Accretion of debt discount</t>
  </si>
  <si>
    <t>Gain on extinguishment of debt</t>
  </si>
  <si>
    <t>Gain on legal settlement</t>
  </si>
  <si>
    <t>Changes in operating assets and liabilities:</t>
  </si>
  <si>
    <t>Accounts receivable</t>
  </si>
  <si>
    <t>Security deposits</t>
  </si>
  <si>
    <t>Income tax assets and liabilities</t>
  </si>
  <si>
    <t>Deferred tax liabilities</t>
  </si>
  <si>
    <t>Net cash used in operating activities</t>
  </si>
  <si>
    <t>Cash flows provided by (used in) investing activities:</t>
  </si>
  <si>
    <t>Purchase of property and equipment</t>
  </si>
  <si>
    <t>Net cash provided by investing activities</t>
  </si>
  <si>
    <t>Cash flows provided by (used in) financing activities:</t>
  </si>
  <si>
    <t>Dividends on Series B preferred stock</t>
  </si>
  <si>
    <t>Proceeds from issuance of notes payable, related party</t>
  </si>
  <si>
    <t>Proceeds from issuance of notes payable</t>
  </si>
  <si>
    <t>Payments on notes payable</t>
  </si>
  <si>
    <t>Payments on capital lease obligations</t>
  </si>
  <si>
    <t>Net cash provided by financing activities</t>
  </si>
  <si>
    <t>Net decrease in cash</t>
  </si>
  <si>
    <t>Cash at beginning of period</t>
  </si>
  <si>
    <t>Cash at end of period</t>
  </si>
  <si>
    <t>Supplemental disclosure of cash flow information:</t>
  </si>
  <si>
    <t>Cash paid for interest</t>
  </si>
  <si>
    <t>Cash paid for taxes</t>
  </si>
  <si>
    <t>Acquisition of noncontrolling interest in Biohealth Medical Laboratory, Inc.:</t>
  </si>
  <si>
    <t>Deposits on acquisitions</t>
  </si>
  <si>
    <t>Goodwill</t>
  </si>
  <si>
    <t>Noncontrolling interest</t>
  </si>
  <si>
    <t>1. Organization and Presentation</t>
  </si>
  <si>
    <t>Organization, Consolidation and Presentation of Financial Statements [Abstract]</t>
  </si>
  <si>
    <t>Organization and Presentation</t>
  </si>
  <si>
    <t>Rennova Health,
Inc. (Rennova), together with its subsidiaries (the Company, we, us or
our), is a vertically integrated provider of healthcare related products and services. Our principal lines of business
are clinical laboratory operations, supportive software solutions, which includes EHR (Electronic Health Records), Medical Billing
Services, and LIS (Lab Information Services), and decision support and informatics operations. We present our financial results
based upon our three business segments listed above. Merger
between the Company and Medytox Solutions, Inc. On November 2,
2015, pursuant to the terms of the Agreement and Plan of Merger, dated as of April 15, 2015, by and among the Company, CollabRx
Merger Sub, Inc. (Merger Sub), a direct wholly-owned subsidiary of the Company formed for the purpose of the merger,
and Medytox Solutions, Inc. (Medytox), Merger Sub merged with and into Medytox, with Medytox as the surviving company
and a direct, wholly-owned subsidiary of the Company (the Merger). Prior to closing, the Company amended its certificate
of incorporation to effect a 1-for-10 reverse stock split and to change its name to Rennova Health, Inc. In connection with the
Merger, (i) each share of common stock of Medytox was converted into the right to receive approximately 0.4096 shares of common
stock of the Company, (ii) each share of Series B Preferred Stock of Medytox was converted into the right to receive one share
of a newly-authorized Series B Convertible Preferred Stock of the Company, and (iii) each share of Series E Convertible Preferred
Stock of Medytox was converted into the right to receive one share of a newly-authorized Series E Convertible Preferred Stock
of the Company. This transaction has been accounted for as a reverse merger in accordance with Generally Accepted Accounting Principles
in the United States ("US GAAP") and, as such, the financial statements presented prior to November 2, 2015 are those
of Medytox and the financial statements presented after November 2, 2015 reflect the operations, of the combined company. All
common share amounts prior to November 2, 2015 have been retroactively restated to reflect the conversion ratio. Holders of Company
equity prior to the closing of the Merger (including all outstanding Company common stock and all restricted stock units, options
and warrants exercisable for shares of Company common stock) held 10% of the Company's common stock immediately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90% of the Company's common stock immediately
following the closing of the Merger, in each case on a fully diluted basis, provided, however, outstanding shares of the newly
designated Series B Convertible Preferred Stock and Series E Convertible Preferred Stock, certain outstanding convertible promissory
notes exercisable for Company common stock after the closing and certain option grants expected to be made following the closing
of the Merger are excluded from such ownership percentages. On November 3,
2015, the common stock of Rennova Health, Inc. commenced trading on the Nasdaq Capital Market under the symbol RNVA.
Prior to that date, our common stock was listed on the NASDAQ Capital Market under the symbol CLRX. Immediately
after the consummation of the Merger, the Company had 13,750,010 shares of common stock, 5,000 shares of Series B Convertible
Preferred Stock and 45,000 shares of Series E Convertible Preferred Stock issued and outstanding. Potential
De-Listing of the Companys Stock On March 16,
2016, the Company was notified by Nasdaq that the bid price of the Company's common stock closed below the minimum $1.00 share
requirement for continued inclusion under Nasdaq Rule 5550(a)(2) (the Bid Price Rule). In accordance with Nasdaq
Rule 5810(c)(3)(A), the Company has 180 calendar days, or until September 12, 2016, to regain compliance. If at any time before
September 12, 2016, the bid price of the Company's common stock closes at $1.00 per share or more for a minimum of 10 consecutive
business days, the Company will regain compliance with the Bid Price Rule. If the Company does not regain compliance by September
12, 2016, an additional 180 days may be granted to regain compliance, so long as the Company meets The Nasdaq Capital Market initial
listing criteria (except for the bid price requirement). On April 26,
2016, the Company was notified by Nasdaq that the stockholders equity balance reported on its Form 10-K for the year ended
December 31, 2015 fell below the $2,500,000 minimum requirement for continued listing under the Nasdaq Capital Markets
Listing Rule 5550(b)(1) (the Equity Rule). As of December 31, 2015, the Companys stockholders equity
balance was $(1,193,799). In accordance with the Equity Rule, the Company has until June 10, 2016 to prepare and submit a plan
to Nasdaq outlining how it intends to regain compliance. If the plan is accepted, the Company can be granted up to 180 calendar
days from April 26, 2016 to evidence compliance. There can be no guarantee that the Company will be able to regain compliance
with the continued listing requirement of the Equity Rule or that its plan will be accepted by Nasdaq. Basis of
Presentation The accompanying
unaudited interim condensed consolidated financial statements have been prepared in accordance with US GAAP for interim financial
statement presentation and in accordance with Form 10-Q. Accordingly, they do not include all of the information and footnotes
required in annual financial statements. In the opinion of management, the unaudited interim condensed consolidated financial
statements contain all adjustments (consisting only of normal recurring accruals) necessary to present fairly the financial position
and results of operations and cash flows for the interim periods reported in this Form 10-Q. The results of operations presented
are not necessarily indicative of the results to be expected for any other interim period or for the entire year. These unaudited
interim condensed consolidated financial statements should be read in conjunction with the 2015 audited annual financial statements
included in the Annual Report on Form 10-K/A, filed with the U.S. Securities and Exchange Commission (SEC) on May
17, 2016. The
Companys consolidated financial statements are prepared using US GAAP applicable to a going concern that contemplates the
realization of assets and liquidation of liabilities in the normal course of business. However, the Company has recently accumulated
significant losses and has negative cash flows from operations, which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executing on a plan of action to increase the volume of samples processed by its labs. In addition, the Company
is executing on a plan of action to increase the number of customers for its supportive software solutions. While the results
of these plans of action are encouraging, no conclusion can be drawn at this time about the ultimate efficacy of these plans of
action. In
order to support the Companys continued operations, the Company received proceeds of $5,000,000 from pledging certain of
its accounts receivable as collateral to a prepaid forward purchase contract. The Company is also entitled to $2,516,028 in income
tax refunds, the claim for which was filed with the IRS in early April 2016. There can be no assurance as to the timing of the
receipt of the income tax refunds for which the Company has filed.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s and eventually regain profitable
operations. The accompanying consolidated financial statements do not include any adjustments that might be necessary if the Company
is unable to continue as a going concern.</t>
  </si>
  <si>
    <t>2. Accounts Receivable</t>
  </si>
  <si>
    <t>Receivables [Abstract]</t>
  </si>
  <si>
    <t>Accounts Receivable</t>
  </si>
  <si>
    <t xml:space="preserve">Accounts receivable
at March 31, 2016 and December 31, 2015 consisted of the following:
March 31, December 31,
2016 2015
Accounts receivable - clinical laboratory operations $ 96,227,506 $ 105,332,339
Accounts receivable - supportive software solutions 329,395 569,351
Total accounts receivable 96,556,901 105,901,690
Less:
Allowance for discounts (89,328,698 ) (97,577,130 )
Allowance for bad debts (176,361 ) (175,076 )
Accounts receivable, net $ 7,051,842 $ 8,149,484 </t>
  </si>
  <si>
    <t>3. Long-Lived Assets</t>
  </si>
  <si>
    <t>Property, Plant and Equipment [Abstract]</t>
  </si>
  <si>
    <t>Long-Lived Assets</t>
  </si>
  <si>
    <t>Property and equipment at March 31,
2016 and December 31, 2015 consisted of the following:
March 31, December 31,
2016 2015
Medical equipment $ 922,551 $ 991,903
Equipment 577,316 547,555
Equipment under capital leases 5,663,333 5,663,332
Furniture 561,688 560,400
Leasehold improvements 1,776,957 1,760,125
Vehicles 196,534 196,534
Computer equipment 753,225 661,234
Software 1,837,174 1,878,848
12,288,778 12,259,931
Less accumulated depreciation (5,838,906 ) (5,111,636 )
Property and equipment,
net $ 6,449,872 $ 7,148,295 Depreciation
of property and equipment was $727,270 and $580,793 for the three months ended March 31, 2016 and 2015, respectively. Management periodically
reviews the valuation of long-lived assets for potential impairments. Management has not recognized an impairment of these assets
to date.</t>
  </si>
  <si>
    <t>4. Notes Payable</t>
  </si>
  <si>
    <t>Debt Disclosure [Abstract]</t>
  </si>
  <si>
    <t>Notes Payable</t>
  </si>
  <si>
    <t>The Company
and its subsidiaries are party to a number of loans with affiliates and unrelated parties. At March 31, 2016 and December 31,
2015, notes payable consisted of the following: Notes
Payable  Third Parties
March
31, 2016
Face Value Unamortized Fair Value of Net Value
of Note Discount Derivatives of Note
Loan payable under prepaid forward purchase contract
in the amount of $5,000,000, at 20% interest, with no payments of interest or principal through March 30, 2017. All outstanding
amounts are due March 30, 2017. $ 5,000,000 $  $  $ 5,000,000
Loan payable to TCA Global Master Fund, LP in the amount of $3,000,000,
at 16% interest, with interest only payments monthly through September 11, 2016. Principal and interest payments are due monthly
from October 11, 2016 through September 11, 2017. 3,000,000 (305,188 ) 130,849 2,825,661
Loan payable to CommerceNet in the amount of $250,000 at 1.06% interest,
increasing to 6% after two years. Principal and interest payments are made annually from July 12, 2015 through July 12, 2017. 170,806   170,806
Loan payable to Jay Tenebaum in the amount of $250,000 at 1.06%
interest, increasing to 6% after two years. Principal and interest payments are made annually from July 12, 2015 through July
12, 2017. 170,806   170,806
$ 8,341,612 $ (305,188 ) $ 130,849 8,167,273
Less current portion (5,269,031 )
Notes payable, net of
current portion $ 2,898,242
December
31, 2015
Face Value Unamortized Fair Value of Net Value
of Note Discount Derivatives of Note
Loan payable to former shareholder of Epinex Diagnostics
Laboratories, Inc. in the amount of $400,000, at 0% interest, with principal payments of $100,000 due in periodic installments
from November 26, 2014 through February 26, 2016. Amount recorded is net of imputed discount of $1,775 at December 31, 2015. $ 100,000 $ (1,775 ) $  $ 98,225
Loan payable to TCA Global Master Fund, LP in the amount of $3,000,000,
at 16% interest, with interest only payments monthly through September 11, 2016. Principal and interest payments are due monthly
from October 11, 2016 through September 11, 2017. 3,000,000 (453,025 ) 186,117 2,733,092
Loan payable to CommerceNet in the amount of $250,000 at 1.06% interest,
increasing to 6% after two years. Principal and interest payments are made annually from July 12, 2015 through July 12, 2017. 170,806   170,806
Loan payable to Jay Tenebaum in the amount of $250,000 at 1.06%
interest, increasing to 6% after two years. Principal and interest payments are made annually from July 12, 2015 through July
12, 2017. 170,806   170,806
$ 3,441,612 $ (454,800 ) $ 186,117 3,172,929
Less current portion (269,031 )
Notes payable, net of
current portion $ 2,903,898 Notes Payable  Related
Parties
March
31, 2016
Face Value Unamortized Fair Value of Net Value
of Note Discount Derivatives of Note
Convertible debenture dated December 31, 2014 in the
amount of $3,000,000 which bears interest at 10% and is due December 31, 2016. The note provides the lender, D&amp;D Funding
II, LLC, the option to convert the note into the Company's common stock at a 25% discount to the average trading price (as
defined in the note agreement) for the ten consecutive trading days prior to the conversion date. $ 3,000,000 $ (1,588,495 ) $ 2,263,237 $ 3,674,742
Loan payable to Alcimede, LLC in the amount of $3,000,000, at 6%
interest, with one payment of $3,000,000, plus interest, due on February 2, 2017. (On June 29, 2015, Alcimede exercised options
to purchase 1,000,000 shares for $2,500,000, which reduced the loan.) $ 500,000   $ 500,000
Current portion of notes payable, related
party $ 3,500,000 $ (1,588,495 ) $ 2,263,237 $ 4,174,742
December
31, 2015
Face Value Unamortized Fair Value of Net Value
of Note Discount Derivatives of Note
Convertible debenture dated December 31, 2014 in the
amount of $3,000,000 which bears interest at 10% and is due December 31, 2016. The note provides the lender, D&amp;D Funding
II, LLC, the option to convert the note into the Company's common stock at a 25% discount to the average trading price (as
defined in the note agreement) for the ten consecutive trading days prior to the conversion date. $ 3,000,000 $ (2,236,112 ) $ 2,270,000 $ 3,033,888
Loan payable to Alcimede, LLC in the amount of $3,000,000, at 6%
interest, with one payment of $3,000,000, plus interest, due on February 2, 2016. (On June 29, 2015, Alcimede exercised options
to purchase 1,000,000 shares for $2,500,000, which reduced the loan.) $ 500,000   $ 500,000
Loan payable to Christopher Diamantis in the amount of $1,600,000.
One payment of $1,600,000 due January 7, 2016 plus $100,000 of interest. $ 1,600,000   $ 1,600,000
Current portion of notes payable, related
party $ 5,100,000 $ (2,236,112 ) $ 2,270,000 $ 5,133,888 Convertible
Debenture Dated December 31, 2014 On December 31,
2014, the Company borrowed $3,000,000 from D&amp;D Funding II, LLC (D&amp;D), Christopher Diamantis, a director
of the Company, is the manager and 50% owner of D&amp;D. In January 2016, the Company temporarily repaid $3,000,000 of the amounts
due under the D&amp;D note. In addition to the principal amount, the Company paid $300,000 in cash for interest for 2015. In March
2016, the Company re-borrowed 100% of the principal amount repaid in January 2016. This note is convertible into the Companys
Common Stock at a 25% discount to the trailing ten day average closing price at any time prior to the repayment. In the event
of conversion, the holder of the note is also entitled to receive a number of warrants to purchase the Companys Common
Stock equal to the number of shares issued upon conversion with exercise prices equal to the trailing ten day average closing
price of our Common Stock. These two features are derivative instruments that are re-valued quarterly and are reflected in the
table above. Prepaid
Forward Purchase Contract On March 31,
2016, the Company entered into an agreement to pledge certain of its accounts receivable as collateral against a prepaid forward
purchase contract. The receivables had an estimated collectable value of $8,700,000 and have been adjusted down to approximately
$4,300,000 in our books and records. The consideration received was $5,000,000. In exchange for the consideration received, the
counterparty received the right to: (i) a 20% per annum investment return from the Company on the consideration, with a minimum
repayment term of six months and minimum return of $500,000, (ii) all payments recovered from the accounts receivable up to $5,250,000,
if paid in full within six months, or $5,500,000, if not paid in full within six months, and (iii) 20% of all payments of the
accounts receivable in excess of amounts received in (i) and (ii). On March 31, 2017, to the extent that the counterparty
has not been paid $6,000,000, the Company is required to pay the difference. Christopher Diamantis, a director of the Company,
guaranteed the Company's payment obligation of up to $6,000,000. For providing the guarantee, and to the extent that the counterparty
receives amounts payable under clause (ii) above exceeding $5,000,000, Mr. Diamantis will be paid a fee by the counterparty
equal to the amount by which the amount received under clause (ii) above exceeds $5,000,000 ($250,000 or $500,000, depending on
the timing of payment).</t>
  </si>
  <si>
    <t>5. Related Party Transactions</t>
  </si>
  <si>
    <t>Related Party Transactions [Abstract]</t>
  </si>
  <si>
    <t>Related Party Transactions</t>
  </si>
  <si>
    <t>On December 31,
2014, the Company borrowed $3,000,000 from D&amp;D Funding II, LLC (D&amp;D). Christopher Diamantis, a director
of the Company, is the manager and 50% owner of D&amp;D. In January 2016, the Company temporarily repaid $3,000,000 of the amounts
due under the D&amp;D note. In addition to the principal amount, the Company paid $300,000 in cash for interest for 2015. In March
2016, the Company re-borrowed 100% of the principal amount repaid in January 2016. In April 2016, the Company repaid $2,250,000
of the $3,000,000 then outstanding under the D&amp;D note from proceeds of the prepaid forward purchase contract. Alcimede LLC,
of which the CEO of the Company is the sole manager, had advanced loans to the Company for the payment of certain operating expenses.
The loans were non-interest bearing and were due on demand. Alcimede was paid $96,750 and $85,905 for consulting fees pursuant
to a consulting agreement for the three months ended March 31, 2016 and 2015, respectively. On February 3, 2015, the Company borrowed
$3,000,000 from Alcimede LLC. The note has an interest rate of 6% and is due on February 2, 2017. On June 29, 2015, Alcimede exercised
options granted in October 2012 to purchase one million shares of the Companys common stock at an exercise price of $2.50
per share. The loan outstanding was reduced in satisfaction of the aggregate exercise price of $2,500,000. On February 27, 2015,
the Company borrowed $30,000 from Alcimede LLC and this loan was repaid on April 15, 2015. On June 30, 2015,
the Company issued 200,000 shares of common stock to SS International Consulting Ltd., of which a former director of the Company
is the sole manager, pursuant to a consulting contract. On September
4, 2015, the Company borrowed $500,000 from Christopher Diamantis, a director of the Company. This loan was repaid in the fourth
quarter of 2015 with a 10% fee in cash. In the fourth quarter of 2015, the Company borrowed $1,600,000 from Mr. Diamantis which
was due January 7, 2016. In January 2016, the Company repaid $1,600,000 of the amounts due Mr. Diamantis. In addition to the principal
amount, the Company paid $100,000 in cash for interest. On August 1,
2015, Medytox entered into a non-exclusive consulting agreement with Monarch Capital, LLC ("Monarch"). Michael Goldberg,
at the time a director of Medytox and currently a director of the Company, is the Managing Director of Monarch. Under this agreement,
Monarch provides business and financial advice. The term of the agreement is through August 31, 2016, and is subject to automatic
renewal for an additional one year unless Medytox provides the consultant with 180 days prior written notice of its intent not
to renew. Medytox paid $7,500 at signing and pays $12,500 a month for the first three months, $15,000 a month for the second three
months, $17,500 a month for the third three months and $20,000 a month for the fourth three months. If the agreement is renewed
for an additional year the monthly payment will increase by 5%. All of these
transactions were completed at arms length at values commensurate with those of independent third parties.</t>
  </si>
  <si>
    <t>6. Capital Lease Obligations</t>
  </si>
  <si>
    <t>Capital Lease Obligations</t>
  </si>
  <si>
    <t xml:space="preserve">The Company leases
various assets under capital leases expiring through 2020 as follows:
March 31, December 31,
2016 2015
Medical equipment $ 5,663,333 $ 5,663,332
Less accumulated depreciation (2,443,384 ) (2,093,920 )
Net $ 3,219,949 $ 3,569,412 Depreciation
expense on assets under capital leases was $349,464 and $215,045 for the three months ended March 31, 2016 and 2015, respectively. Aggregate
future minimum rentals under capital leases are as follows:
December
31,
2016 $ 1,217,765
2017 1,432,542
2018 845,330
2019 217,412
2020 32,611
Total 3,745,660
Less interest 350,962
Present
value of minimum lease payments 3,394,698
Less current
portion of capital lease obligations 1,323,708
Capital
lease obligations, net of current portion $ 2,070,990 </t>
  </si>
  <si>
    <t>7. Stockholders' Equity</t>
  </si>
  <si>
    <t>Equity [Abstract]</t>
  </si>
  <si>
    <t>Stockholders' Equity</t>
  </si>
  <si>
    <t>Preferred
Stock During the
three months ended March 31, 2015, the former Medytox Series B preferred shareholders earned dividends totaling $523,050. At March
31, 2016 and December 31, 2015, accrued dividends of $1,684,148 and $2,099,148, respectively, were included in accrued expenses.
All outstanding Medytox Series B preferred shares were cancelled in connection with the Merger in exchange for shares of Rennova
Series B Convertible Preferred Stock, which only receives dividends when dividends are declared on our common stock. During the three
months ended March 31, 2016, Series C preferred shareholders converted a total of 182 shares of Series C preferred stock into
117,420 shares of Common Stock. Common Stock During the three
months ended March 31, 2016, the Company issued an aggregate of 13,300 shares of the Companys common stock to a consultant
for services. The Company recognized $9,310 in compensation costs associated with these issuances. Stock
Options During the three
months ended March 31, 2016 and 2015, no stock options were granted or forfeited. Basic and Diluted Income per
Share The following
table presents the reconciliation of the numerators and denominators used in the calculation of earnings per share for the three
months ended March 31, 2016 and 2015. For the three months ended March 31, 2015, all share and per share amounts have been restated
as a result of the Merger.
Three
Months Ended March 31,
2016 2015
Basic:
Numerator - net income (loss) available
to common stockholders $ (4,244,011 ) 483,959
Denominator - weighted-average
shares outstanding 14,816,586 11,937,530
Net
income (loss) per share - Basic $ (0.29 ) $ 0.04
Diluted:
Numerator:
Net income (loss) available to common stockholders $ (4,244,011 ) $ 483,959
Interest expense on convertible
debt, net of taxes  46,912
(4,244,011 ) 530,871
Denominator:
Weighted-average shares outstanding 14,816,586 11,937,530
Weighted-average equivalent shares options and
warrants  354,901
Weighted-average equivalent shares from convertible
debt  409,638
Weighted-average equivalent shares from Series
C convertible preferred stock  
Weighted-average equivalent shares from Series
D convertible preferred stock  73,643
Weighted-average equivalent
shares from Series E convertible preferred stock  33,623
14,816,586 12,809,335
Net
income (loss) per share - Diluted $ (0.29 ) $ 0.04 Diluted EPS
excludes all dilutive potential shares if their effect is anti-dilutive. As of March 31, 2016 and 2015, the following potential
common stock equivalents were excluded from the calculation of Diluted EPS as their effect was anti-dilutive:
March 31, March 31,
2016 2015
Stock options outstanding 1,822,675 9,923,474
Warrants outstanding 6,898,560 
Convertible debt 8,791,343 
Convertible preferred stock 11,422,977 
28,935,555 9,923,474</t>
  </si>
  <si>
    <t>8. Income Taxes</t>
  </si>
  <si>
    <t>Income Tax Disclosure [Abstract]</t>
  </si>
  <si>
    <t>Income Taxes</t>
  </si>
  <si>
    <t xml:space="preserve">The Company
recognized no income tax expense or benefit for the three months ended March 31, 2016. The Company recognized income tax expense
of $977,500 for the three months ended March 31, 2015. The Companys effective income tax rates for the three months ended
March 31, 2016 and 2015 were 0.0% and 49.3%, respectively. Changes to the
effective tax rates relate primarily to the recognition of a valuation allowance on 100% of net deferred tax assets for the three
months ended March 31, 2016. The Company applies
a more likely than not threshold to the recognition and nonrecognition of tax positions. A change in judgment related
to prior years tax positions is recognized in the quarter of such change. The Company had no reserve for uncertain tax
positions as of March 31, 2016 or December 31, 2015. The Company recognizes interest and/or penalties related to income tax matters
in income tax expense and in income taxes payable. The table below presents a reconciliation
of statutory income tax rates to our effective rates:
Three
Months Ended March 31,
2016 2015
Expected federal income tax at statutory rate 35.0% 34.0%
State income taxes, net of federal deduction 2.1% 4.7%
Permanent differences -0.1% 10.6%
Change in valuation allowance -37.0% 0.0%
0.0% 49.3% </t>
  </si>
  <si>
    <t>9. Business Combinations</t>
  </si>
  <si>
    <t>Business Combinations [Abstract]</t>
  </si>
  <si>
    <t>Business Combinations</t>
  </si>
  <si>
    <t>Completion
of Merger On November 2,
2015, the Company completed its merger (the Merger) with Medytox Solutions, Inc. (Medytox). In connection
with the Merger, (i) each share of common stock of Medytox was converted into the right to receive about 0.4096 shares of common
stock of CollabRx, (ii) each share of Series B Preferred Stock of Medytox was converted into the right to receive one share of
a newly-authorized Series B Convertible Preferred Stock of CollabRx, and (iii) each share of Series E Convertible Preferred Stock
of Medytox was converted into the right to receive one share of a newly-authorized Series E Convertible Preferred Stock of CollabRx. Holders of CollabRx
equity prior to the closing of the Merger (including all outstanding CollabRx common stock and all restricted stock units, options
and warrants exercisable for shares of CollabRx common stock) held 10% of CollabRxs common stock immediately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90% of CollabRxs common stock immediately
following the closing of the Merger, in each case on a fully diluted basis, provided, however, outstanding shares of the newly
designated Series B Convertible Preferred Stock and Series E Convertible Preferred Stock, certain outstanding convertible promissory
notes exercisable for CollabRx common stock after the closing and certain option grants expected to be made at or immediately
following the closing of the Merger are excluded from such ownership percentages. Also in connection
with the Merger: (i) each of James Karis, Jeffrey M. Kraus and Carl Muscari resigned from CollabRxs Board of Directors;
(ii) each of Seamus Lagan, Christopher Diamantis, Benjamin Frank, Michael L. Goldberg and Robert Lee was appointed to serve on
CollabRxs Board of Directors; and (iii) Thomas R. Mika was appointed Chairman of the Board, Seamus Lagan was appointed
Chief Executive Officer and President, Jason Adams was appointed Chief Financial Officer, and Sebastian Sainsbury was appointed
Secretary. Prior to the
closing of the Merger, the Company amended its certificate of incorporation to effect a 1-for-10 reverse split and to change its
name to Rennova Health, Inc. On November 3, 2015, the common stock of Rennova commenced trading on the Nasdaq Capital Market under
the symbol RNVA. Immediately after the consummation of the Merger, Rennova had 13,750,010 shares of common stock, 5,000 shares
of Series B Convertible Preferred Stock and 45,000 shares of Series E Convertible Preferred Stock issued and outstanding. The transaction
was accounted for as a reverse acquisition. As such, the prior period equity amounts have been retroactively restated to reflect
the equity instruments of the legal acquirer. The consideration given for CollabRx totals $12,289,297, consisting of the fair
value of common stock and warrants exchanged in the merger transaction. The Company acquired
the remaining 49.5% of Biohealth in the three months ended March 31, 2015. The Company accounted for the assets, liabilities
and ownership interests in accordance with the provisions of FASB ASC 805 Business Combinations. As such, the recorded
assets and liabilities acquired have been recorded at fair value and any difference in the net asset values and the consideration
given was recorded as goodwill.</t>
  </si>
  <si>
    <t>10. Commitments and Contingencies</t>
  </si>
  <si>
    <t>Commitments and Contingencies Disclosure [Abstract]</t>
  </si>
  <si>
    <t>Commitments and Contingencies</t>
  </si>
  <si>
    <t>Legal
Matters During the course
of business, litigation commonly occurs. From time to time, the Company may be a party to litigation matters involving claims
against the Company.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Epinex Diagnostics
Laboratories, Inc. (Epinex) has been sued in a California state court by two former employees who allege that they
were wrongfully terminated, as well as a variety of unpaid wage claims. The Company participated in formal mediation on February
25, 2016 in California. In February 2016,
the Company received notice that the Internal Revenue Service had placed a lien against Medytox Solutions, Inc. and its subsidiaries
relating to unpaid 2014 taxes due, plus penalties and interest, totaling $4,964,020. The Company paid $100,000 toward its 2014
tax liability in March 2016. The Company filed its 2015 Federal tax return on March 15, 2016. The 2015 return and the accompanying
election to carryback the reported net operating losses, which was filed in April 2016, should permit the Company to have the
lien lifted when reviewed and processed by the IRS.</t>
  </si>
  <si>
    <t>11. Segment Reporting</t>
  </si>
  <si>
    <t>Segment Reporting [Abstract]</t>
  </si>
  <si>
    <t>Segment Reporting</t>
  </si>
  <si>
    <t xml:space="preserve">Selected financial
information for the Companys operating segments is as follows:
Three
Months Ended March 31,
2016 2015
Net revenues - External
Clinical Laboratory Operations $ 1,465,137 $ 13,499,803
Supportive Software Solutions 230,026 148,979
Decision Support and Informatics Operations 183,650 
Corporate  
Eliminations  
$ 1,878,813 $ 13,648,782
Net revenues - Inter Segment
Clinical Laboratory Operations $  $ 
Supportive Software Solutions 296,348 384,108
Decision Support and Informatics Operations  
Corporate  
Eliminations  
$ 296,348 $ 384,108
Income (loss) from operations
Clinical Laboratory Operations $ (2,650,540 ) $ 5,065,421
Supportive Software Solutions (1,313,313 ) (1,357,989 )
Decision Support and Informatics Operations (881,566 ) 
Corporate (1,952,437 ) (1,521,117 )
Eliminations 33,660 28,246
$ (6,764,196 ) $ 2,214,561
Depreciation and amortization
Clinical Laboratory Operations $ 581,101 $ 447,325
Supportive Software Solutions 164,428 160,356
Decision Support and Informatics Operations 14,527 
Corporate 875 1,358
Eliminations (33,661 ) (28,246 )
$ 727,270 $ 580,793
Capital expenditures
Clinical Laboratory Operations $ 16,885 $ 187,885
Supportive Software Solutions 2,117 25,257
Decision Support and Informatics Operations  
Corporate  
Eliminations  
$ 19,002 $ 213,142
March 31, December 31,
2016 2015
Total assets
Clinical Laboratory Operations $ 13,357,738 $ 15,152,583
Supportive Software Solutions 2,677,943 2,896,473
Decision Support and Informatics Operations 3,714,571 4,307,053
Corporate 9,046,263 12,711,284
Eliminations (6,327,245 ) (7,095,520 )
$ 22,469,270 $ 27,971,873 </t>
  </si>
  <si>
    <t>12. Subsequent Events</t>
  </si>
  <si>
    <t>Subsequent Events [Abstract]</t>
  </si>
  <si>
    <t>Subsequent Events</t>
  </si>
  <si>
    <t>On April
26, 2016, the Company was notified by Nasdaq that the stockholders equity balance reported on its Form 10-K for the year
ended December 31, 2015 fell below the $2,500,000 minimum requirement for continued listing under the Nasdaq Capital Markets
Listing Rule 5550(b)(1) (the Equity Rule). As of December 31, 2015, the Companys stockholders equity
balance was $(1,193,799). In accordance with the Equity Rule, the Company has until June 10, 2016 to prepare and submit a plan
to Nasdaq outlining how it intends to regain compliance. If the plan is accepted, the Company can be granted up to 180 calendar
days from April 26, 2016 to evidence compliance. There can be no guarantee that the Company will be able to regain compliance
with the continued listing requirement of the Equity Rule or that its plan will be accepted by Nasdaq. In April 2016,
the Company repaid $2,250,000 of the $3,000,000 then outstanding under the D&amp;D note from proceeds of the prepaid forward purchase
contract discussed above. This note was convertible into the Companys Common Stock at a 25% discount to the trailing ten
day average closing price at any time prior to the repayment. As such, the Company elected to repay a portion of the note prior
to its maturity date. The Company has
evaluated subsequent events through the date the financial statements were issued and filed with SEC. The Company has determined
that there are no other events that warrant disclosure or recognition in the financial statements.</t>
  </si>
  <si>
    <t>2. Accounts Receivable (Tables)</t>
  </si>
  <si>
    <t>Schedule of accounts receivable</t>
  </si>
  <si>
    <t xml:space="preserve">March 31, December 31,
2016 2015
Accounts receivable - clinical laboratory operations $ 96,227,506 $ 105,332,339
Accounts receivable - supportive software solutions 329,395 569,351
Total accounts receivable 96,556,901 105,901,690
Less:
Allowance for discounts (89,328,698 ) (97,577,130 )
Allowance for bad debts (176,361 ) (175,076 )
Accounts receivable, net $ 7,051,842 $ 8,149,484 </t>
  </si>
  <si>
    <t>3. Long-Lived Assets (Tables)</t>
  </si>
  <si>
    <t>Schedule of property and equipment</t>
  </si>
  <si>
    <t xml:space="preserve">March 31, December 31,
2016 2015
Medical equipment $ 922,551 $ 991,903
Equipment 577,316 547,555
Equipment under capital leases 5,663,333 5,663,332
Furniture 561,688 560,400
Leasehold improvements 1,776,957 1,760,125
Vehicles 196,534 196,534
Computer equipment 753,225 661,234
Software 1,837,174 1,878,848
12,288,778 12,259,931
Less accumulated depreciation (5,838,906 ) (5,111,636 )
Property and equipment,
net $ 6,449,872 $ 7,148,295 </t>
  </si>
  <si>
    <t>4. Notes Payable (Tables)</t>
  </si>
  <si>
    <t>Schedule of notes payable</t>
  </si>
  <si>
    <t xml:space="preserve">March
31, 2016
Face Value Unamortized Fair Value of Net Value
of Note Discount Derivatives of Note
Loan payable under prepaid forward purchase contract
in the amount of $5,000,000, at 20% interest, with no payments of interest or principal through March 30, 2017. All outstanding
amounts are due March 30, 2017. $ 5,000,000 $  $  $ 5,000,000
Loan payable to TCA Global Master Fund, LP in the amount of $3,000,000,
at 16% interest, with interest only payments monthly through September 11, 2016. Principal and interest payments are due monthly
from October 11, 2016 through September 11, 2017. 3,000,000 (305,188 ) 130,849 2,825,661
Loan payable to CommerceNet in the amount of $250,000 at 1.06% interest,
increasing to 6% after two years. Principal and interest payments are made annually from July 12, 2015 through July 12, 2017. 170,806   170,806
Loan payable to Jay Tenebaum in the amount of $250,000 at 1.06%
interest, increasing to 6% after two years. Principal and interest payments are made annually from July 12, 2015 through July
12, 2017. 170,806   170,806
$ 8,341,612 $ (305,188 ) $ 130,849 8,167,273
Less current portion (5,269,031 )
Notes payable, net of
current portion $ 2,898,242
December
31, 2015
Face Value Unamortized Fair Value of Net Value
of Note Discount Derivatives of Note
Loan payable to former shareholder of Epinex Diagnostics
Laboratories, Inc. in the amount of $400,000, at 0% interest, with principal payments of $100,000 due in periodic installments
from November 26, 2014 through February 26, 2016. Amount recorded is net of imputed discount of $1,775 at December 31, 2015. $ 100,000 $ (1,775 ) $  $ 98,225
Loan payable to TCA Global Master Fund, LP in the amount of $3,000,000,
at 16% interest, with interest only payments monthly through September 11, 2016. Principal and interest payments are due monthly
from October 11, 2016 through September 11, 2017. 3,000,000 (453,025 ) 186,117 2,733,092
Loan payable to CommerceNet in the amount of $250,000 at 1.06% interest,
increasing to 6% after two years. Principal and interest payments are made annually from July 12, 2015 through July 12, 2017. 170,806   170,806
Loan payable to Jay Tenebaum in the amount of $250,000 at 1.06%
interest, increasing to 6% after two years. Principal and interest payments are made annually from July 12, 2015 through July
12, 2017. 170,806   170,806
$ 3,441,612 $ (454,800 ) $ 186,117 3,172,929
Less current portion (269,031 )
Notes payable, net of
current portion $ 2,903,898 </t>
  </si>
  <si>
    <t>Schedule of notes payable - related parties</t>
  </si>
  <si>
    <t xml:space="preserve">March
31, 2016
Face Value Unamortized Fair Value of Net Value
of Note Discount Derivatives of Note
Convertible debenture dated December 31, 2014 in the
amount of $3,000,000 which bears interest at 10% and is due December 31, 2016. The note provides the lender, D&amp;D Funding
II, LLC, the option to convert the note into the Company's common stock at a 25% discount to the average trading price (as
defined in the note agreement) for the ten consecutive trading days prior to the conversion date. $ 3,000,000 $ (1,588,495 ) $ 2,263,237 $ 3,674,742
Loan payable to Alcimede, LLC in the amount of $3,000,000, at 6%
interest, with one payment of $3,000,000, plus interest, due on February 2, 2017. (On June 29, 2015, Alcimede exercised options
to purchase 1,000,000 shares for $2,500,000, which reduced the loan.) $ 500,000   $ 500,000
Current portion of notes payable, related
party $ 3,500,000 $ (1,588,495 ) $ 2,263,237 $ 4,174,742
December
31, 2015
Face Value Unamortized Fair Value of Net Value
of Note Discount Derivatives of Note
Convertible debenture dated December 31, 2014 in the
amount of $3,000,000 which bears interest at 10% and is due December 31, 2016. The note provides the lender, D&amp;D Funding
II, LLC, the option to convert the note into the Company's common stock at a 25% discount to the average trading price (as
defined in the note agreement) for the ten consecutive trading days prior to the conversion date. $ 3,000,000 $ (2,236,112 ) $ 2,270,000 $ 3,033,888
Loan payable to Alcimede, LLC in the amount of $3,000,000, at 6%
interest, with one payment of $3,000,000, plus interest, due on February 2, 2016. (On June 29, 2015, Alcimede exercised options
to purchase 1,000,000 shares for $2,500,000, which reduced the loan.) $ 500,000   $ 500,000
Loan payable to Christopher Diamantis in the amount of $1,600,000.
One payment of $1,600,000 due January 7, 2016 plus $100,000 of interest. $ 1,600,000   $ 1,600,000
Current portion of notes payable, related
party $ 5,100,000 $ (2,236,112 ) $ 2,270,000 $ 5,133,888 </t>
  </si>
  <si>
    <t>6. Capital Lease Obligations (Tables)</t>
  </si>
  <si>
    <t>Schedule of capital leases</t>
  </si>
  <si>
    <t xml:space="preserve">March 31, December 31,
2016 2015
Medical equipment $ 5,663,333 $ 5,663,332
Less accumulated depreciation (2,443,384 ) (2,093,920 )
Net $ 3,219,949 $ 3,569,412 </t>
  </si>
  <si>
    <t>Aggregate future minimum rentals under capital leases</t>
  </si>
  <si>
    <t xml:space="preserve">December
31,
2016 $ 1,217,765
2017 1,432,542
2018 845,330
2019 217,412
2020 32,611
Total 3,745,660
Less interest 350,962
Present
value of minimum lease payments 3,394,698
Less current
portion of capital lease obligations 1,323,708
Capital
lease obligations, net of current portion $ 2,070,990 </t>
  </si>
  <si>
    <t>7. Stockholders' Equity (Tables)</t>
  </si>
  <si>
    <t>Basic and Diluted Income Per Share</t>
  </si>
  <si>
    <t xml:space="preserve">Three
Months Ended March 31,
2016 2015
Basic:
Numerator - net income (loss) available
to common stockholders $ (4,244,011 ) 483,959
Denominator - weighted-average
shares outstanding 14,816,586 11,937,530
Net
income (loss) per share - Basic $ (0.29 ) $ 0.04
Diluted:
Numerator:
Net income (loss) available to common stockholders $ (4,244,011 ) $ 483,959
Interest expense on convertible
debt, net of taxes  46,912
(4,244,011 ) 530,871
Denominator:
Weighted-average shares outstanding 14,816,586 11,937,530
Weighted-average equivalent shares options and
warrants  354,901
Weighted-average equivalent shares from convertible
debt  409,638
Weighted-average equivalent shares from Series
C convertible preferred stock  
Weighted-average equivalent shares from Series
D convertible preferred stock  73,643
Weighted-average equivalent
shares from Series E convertible preferred stock  33,623
14,816,586 12,809,335
Net
income (loss) per share - Diluted $ (0.29 ) $ 0.04 </t>
  </si>
  <si>
    <t>Antidilutive Securities</t>
  </si>
  <si>
    <t xml:space="preserve">March 31, March 31,
2016 2015
Stock options outstanding 1,822,675 9,923,474
Warrants outstanding 6,898,560 
Convertible debt 8,791,343 
Convertible preferred stock 11,422,977 
28,935,555 9,923,474 </t>
  </si>
  <si>
    <t>8. Income Taxes (Tables)</t>
  </si>
  <si>
    <t>Reconciliation of the statutory federal income tax rate</t>
  </si>
  <si>
    <t xml:space="preserve">Three
Months Ended March 31,
2016 2015
Expected federal income tax at statutory rate 35.0% 34.0%
State income taxes, net of federal deduction 2.1% 4.7%
Permanent differences -0.1% 10.6%
Change in valuation allowance -37.0% 0.0%
0.0% 49.3% </t>
  </si>
  <si>
    <t>11. Segment Reporting (Tables)</t>
  </si>
  <si>
    <t>Segment information</t>
  </si>
  <si>
    <t xml:space="preserve">Three
Months Ended March 31,
2016 2015
Net revenues - External
Clinical Laboratory Operations $ 1,465,137 $ 13,499,803
Supportive Software Solutions 230,026 148,979
Decision Support and Informatics Operations 183,650 
Corporate  
Eliminations  
$ 1,878,813 $ 13,648,782
Net revenues - Inter Segment
Clinical Laboratory Operations $  $ 
Supportive Software Solutions 296,348 384,108
Decision Support and Informatics Operations  
Corporate  
Eliminations  
$ 296,348 $ 384,108
Income (loss) from operations
Clinical Laboratory Operations $ (2,650,540 ) $ 5,065,421
Supportive Software Solutions (1,313,313 ) (1,357,989 )
Decision Support and Informatics Operations (881,566 ) 
Corporate (1,952,437 ) (1,521,117 )
Eliminations 33,660 28,246
$ (6,764,196 ) $ 2,214,561
Depreciation and amortization
Clinical Laboratory Operations $ 581,101 $ 447,325
Supportive Software Solutions 164,428 160,356
Decision Support and Informatics Operations 14,527 
Corporate 875 1,358
Eliminations (33,661 ) (28,246 )
$ 727,270 $ 580,793
Capital expenditures
Clinical Laboratory Operations $ 16,885 $ 187,885
Supportive Software Solutions 2,117 25,257
Decision Support and Informatics Operations  
Corporate  
Eliminations  
$ 19,002 $ 213,142
March 31, December 31,
2016 2015
Total assets
Clinical Laboratory Operations $ 13,357,738 $ 15,152,583
Supportive Software Solutions 2,677,943 2,896,473
Decision Support and Informatics Operations 3,714,571 4,307,053
Corporate 9,046,263 12,711,284
Eliminations (6,327,245 ) (7,095,520 )
$ 22,469,270 $ 27,971,873 </t>
  </si>
  <si>
    <t>1. Organization and Presentation (Details Narrative) - USD ($)</t>
  </si>
  <si>
    <t>Proceeds from pledged receivables</t>
  </si>
  <si>
    <t>Income tax receivable</t>
  </si>
  <si>
    <t>2. Accounts Receivable (Details - Accounts receivable) - USD ($)</t>
  </si>
  <si>
    <t>Accounts receivable, gross</t>
  </si>
  <si>
    <t>Less: Allowance for discounts</t>
  </si>
  <si>
    <t>Less: Allowance for bad debts</t>
  </si>
  <si>
    <t>Clinical Laboratory Operations [Member]</t>
  </si>
  <si>
    <t>Supportive Software Solutions [Member]</t>
  </si>
  <si>
    <t>3. Long-Lived Assets (Details - Equipment) - USD ($)</t>
  </si>
  <si>
    <t>Property and equipment, gross</t>
  </si>
  <si>
    <t>Accumulated depreciation</t>
  </si>
  <si>
    <t>Medical equipment [Member]</t>
  </si>
  <si>
    <t>Equipment [Member]</t>
  </si>
  <si>
    <t>Assets Held Under Capital Leases [Member]</t>
  </si>
  <si>
    <t>Furniture [Member]</t>
  </si>
  <si>
    <t>Leasehold Improvements [Member]</t>
  </si>
  <si>
    <t>Vehicles [Member]</t>
  </si>
  <si>
    <t>Computer Equipment [Member]</t>
  </si>
  <si>
    <t>Software [Member]</t>
  </si>
  <si>
    <t>3. Long-Lived Assets (Details Narrative) - USD ($)</t>
  </si>
  <si>
    <t>Depreciation</t>
  </si>
  <si>
    <t>4. Notes Payable (Details-Notes Payable) - USD ($)</t>
  </si>
  <si>
    <t>Less: current portion</t>
  </si>
  <si>
    <t>Notes Payable - Third Parties [Member]</t>
  </si>
  <si>
    <t>Face value of note</t>
  </si>
  <si>
    <t>Unamortized discount</t>
  </si>
  <si>
    <t>Fair value of derivatives</t>
  </si>
  <si>
    <t>Notes payable, net</t>
  </si>
  <si>
    <t>Note payable 1 [Member]</t>
  </si>
  <si>
    <t>Note payable 2 [Member]</t>
  </si>
  <si>
    <t>Note payable 3 [Member]</t>
  </si>
  <si>
    <t>Note payable 4 [Member]</t>
  </si>
  <si>
    <t>Note payable 5 [Member]</t>
  </si>
  <si>
    <t>4. Notes Payable (Details-Notes Payable Related Party) - USD ($)</t>
  </si>
  <si>
    <t>Notes payable related parties</t>
  </si>
  <si>
    <t>Notes payable - related party [Member]</t>
  </si>
  <si>
    <t>Notes payable - related party [Member] | Notes payable - related party 1 [Member]</t>
  </si>
  <si>
    <t>Notes payable - related party [Member] | Notes payable - related party 2 [Member]</t>
  </si>
  <si>
    <t>Notes payable - related party [Member] | Notes payable - related party 3 [Member]</t>
  </si>
  <si>
    <t>4. Notes Payable (Details Narrative) - USD ($)</t>
  </si>
  <si>
    <t>12 Months Ended</t>
  </si>
  <si>
    <t>Debt original face amount</t>
  </si>
  <si>
    <t>Interest rate</t>
  </si>
  <si>
    <t>20.00%</t>
  </si>
  <si>
    <t>Maturity date</t>
  </si>
  <si>
    <t>Mar. 30,
		2017</t>
  </si>
  <si>
    <t>16.00%</t>
  </si>
  <si>
    <t>Sep. 11,
		2017</t>
  </si>
  <si>
    <t>1.06%</t>
  </si>
  <si>
    <t>Jul. 12,
		2017</t>
  </si>
  <si>
    <t>106.00%</t>
  </si>
  <si>
    <t>0.00%</t>
  </si>
  <si>
    <t>Dec. 31,
		2015</t>
  </si>
  <si>
    <t>Imputed discount</t>
  </si>
  <si>
    <t>Notes payable - related party 1 [Member] | Notes payable - related party [Member]</t>
  </si>
  <si>
    <t>10.00%</t>
  </si>
  <si>
    <t>Dec. 31,
		2016</t>
  </si>
  <si>
    <t>Notes payable - related party 2 [Member] | Notes payable - related party [Member]</t>
  </si>
  <si>
    <t>6.00%</t>
  </si>
  <si>
    <t>Feb. 2,
		2016</t>
  </si>
  <si>
    <t>Notes payable - related party 3 [Member] | Notes payable - related party [Member]</t>
  </si>
  <si>
    <t>Jan. 7,
		2016</t>
  </si>
  <si>
    <t>5. Related Party Transactions (Details Narrative) - USD ($)</t>
  </si>
  <si>
    <t>4 Months Ended</t>
  </si>
  <si>
    <t>Apr. 30, 2016</t>
  </si>
  <si>
    <t>Proceeds from related party</t>
  </si>
  <si>
    <t>D &amp; D Funding [Member]</t>
  </si>
  <si>
    <t>Repayment of note payable</t>
  </si>
  <si>
    <t>Payment of 2015 interest expense</t>
  </si>
  <si>
    <t>Alcimede [Member]</t>
  </si>
  <si>
    <t>Consulting fees paid</t>
  </si>
  <si>
    <t>6. Capital Lease Obligations (Details-Capital leased assets) - USD ($)</t>
  </si>
  <si>
    <t>Capital Lease Obligations [Abstract]</t>
  </si>
  <si>
    <t>Medical equipment</t>
  </si>
  <si>
    <t>Less accumulated depreciation</t>
  </si>
  <si>
    <t>Capital lease obligations</t>
  </si>
  <si>
    <t>6. Capital Lease Obligations (Details-Future payments) - USD ($)</t>
  </si>
  <si>
    <t>Total</t>
  </si>
  <si>
    <t>Less interest:</t>
  </si>
  <si>
    <t>Present value of minimum lease payments</t>
  </si>
  <si>
    <t>Less current portion of capital lease obligations</t>
  </si>
  <si>
    <t>6. Capital Lease Obligations (Details Narrative) - USD ($)</t>
  </si>
  <si>
    <t>Capital Lease Obligations Details Narrative</t>
  </si>
  <si>
    <t>Depreciation expense on capital leases</t>
  </si>
  <si>
    <t>7. Stockholders Equity Earnings (Details-EPS) - USD ($)</t>
  </si>
  <si>
    <t>Basic:</t>
  </si>
  <si>
    <t>Net income (loss) available to common stockholders</t>
  </si>
  <si>
    <t>Weighted average number of shares outstanding</t>
  </si>
  <si>
    <t>Net income (loss) per share - Basic</t>
  </si>
  <si>
    <t>Diluted:</t>
  </si>
  <si>
    <t>Interest expense on convertible debt, net of taxes</t>
  </si>
  <si>
    <t>Diluted net income</t>
  </si>
  <si>
    <t>Weighted-average shares outstanding</t>
  </si>
  <si>
    <t>Weighted-average equivalent shares options and warrants</t>
  </si>
  <si>
    <t>Weighted-average equivalent shares from convertible debt</t>
  </si>
  <si>
    <t>Diluted Shares Outstanding</t>
  </si>
  <si>
    <t>Net income (loss) per share - Diluted</t>
  </si>
  <si>
    <t>Weighted-average equivalent shares from convertible preferred stock</t>
  </si>
  <si>
    <t>Series D Preferred Stock [Member]</t>
  </si>
  <si>
    <t>7. Stockholders' Equity (Details - Antidilutive shares) - shares</t>
  </si>
  <si>
    <t>Antidilutive securities</t>
  </si>
  <si>
    <t>Stock Options [Member]</t>
  </si>
  <si>
    <t>Warrant [Member]</t>
  </si>
  <si>
    <t>Convertible Debt [Member]</t>
  </si>
  <si>
    <t>Convertible Preferred Stock [Member]</t>
  </si>
  <si>
    <t>7. Stockholders' Equity (Details Narrative) - USD ($)</t>
  </si>
  <si>
    <t>Dividends earned</t>
  </si>
  <si>
    <t>Accrued dividends</t>
  </si>
  <si>
    <t>Stock options granted</t>
  </si>
  <si>
    <t>Stock options forfeited</t>
  </si>
  <si>
    <t>Consultant [Member]</t>
  </si>
  <si>
    <t>Stock issued for services, shares issued</t>
  </si>
  <si>
    <t>Stock issued for services, value</t>
  </si>
  <si>
    <t>Preferred stock converted into common, preferred shares converted</t>
  </si>
  <si>
    <t>Preferred stock converted into common, common shares issued</t>
  </si>
  <si>
    <t>8. Income Taxes (Details-Effective income tax rate)</t>
  </si>
  <si>
    <t>Expected federal income tax at statutory rate</t>
  </si>
  <si>
    <t>35.00%</t>
  </si>
  <si>
    <t>34.00%</t>
  </si>
  <si>
    <t>State income taxes, net of federal deduction</t>
  </si>
  <si>
    <t>2.10%</t>
  </si>
  <si>
    <t>4.70%</t>
  </si>
  <si>
    <t>Permanent differences</t>
  </si>
  <si>
    <t>(0.10%)</t>
  </si>
  <si>
    <t>10.60%</t>
  </si>
  <si>
    <t>Change in valuation allowance</t>
  </si>
  <si>
    <t>37.00%</t>
  </si>
  <si>
    <t>Income tax provision (benefit)</t>
  </si>
  <si>
    <t>49.30%</t>
  </si>
  <si>
    <t>8. Income Taxes (Details Narrative) - USD ($)</t>
  </si>
  <si>
    <t>Income tax expense</t>
  </si>
  <si>
    <t>11. Segment Reporting (Details-Operations) - USD ($)</t>
  </si>
  <si>
    <t>Net revenues - External</t>
  </si>
  <si>
    <t>Net revenues - Inter Segment</t>
  </si>
  <si>
    <t>Income (loss) from operations</t>
  </si>
  <si>
    <t>Capital expenditures</t>
  </si>
  <si>
    <t>Eliminations [Member]</t>
  </si>
  <si>
    <t>Decision Support and Informatics Operations [Member]</t>
  </si>
  <si>
    <t>Corporate [Member]</t>
  </si>
  <si>
    <t>11. Segment Reporting (Details-Assets)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310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782557</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2</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2</v>
      </c>
      <c r="B1" s="2" t="s">
        <v>1</v>
      </c>
    </row>
    <row r="2" spans="1:2">
      <c r="B2" s="2" t="s">
        <v>2</v>
      </c>
    </row>
    <row r="3" spans="1:2">
      <c r="A3" s="3" t="s">
        <v>151</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00806</v>
      </c>
      <c r="C3" s="7" t="n">
        <v>8833230</v>
      </c>
    </row>
    <row r="4" spans="1:3">
      <c r="A4" s="4" t="s">
        <v>31</v>
      </c>
      <c r="B4" s="6" t="n">
        <v>7051842</v>
      </c>
      <c r="C4" s="6" t="n">
        <v>8149484</v>
      </c>
    </row>
    <row r="5" spans="1:3">
      <c r="A5" s="4" t="s">
        <v>32</v>
      </c>
      <c r="B5" s="6" t="n">
        <v>1317948</v>
      </c>
      <c r="C5" s="6" t="n">
        <v>1193077</v>
      </c>
    </row>
    <row r="6" spans="1:3">
      <c r="A6" s="4" t="s">
        <v>33</v>
      </c>
      <c r="B6" s="6" t="n">
        <v>2516028</v>
      </c>
      <c r="C6" s="6" t="n">
        <v>2415013</v>
      </c>
    </row>
    <row r="7" spans="1:3">
      <c r="A7" s="4" t="s">
        <v>34</v>
      </c>
      <c r="B7" s="6" t="n">
        <v>15786624</v>
      </c>
      <c r="C7" s="6" t="n">
        <v>20590804</v>
      </c>
    </row>
    <row r="8" spans="1:3">
      <c r="A8" s="4" t="s">
        <v>35</v>
      </c>
      <c r="B8" s="6" t="n">
        <v>6449872</v>
      </c>
      <c r="C8" s="6" t="n">
        <v>7148295</v>
      </c>
    </row>
    <row r="9" spans="1:3">
      <c r="A9" s="3" t="s">
        <v>36</v>
      </c>
    </row>
    <row r="10" spans="1:3">
      <c r="A10" s="4" t="s">
        <v>37</v>
      </c>
      <c r="B10" s="6" t="n">
        <v>232774</v>
      </c>
      <c r="C10" s="6" t="n">
        <v>232774</v>
      </c>
    </row>
    <row r="11" spans="1:3">
      <c r="A11" s="4" t="s">
        <v>38</v>
      </c>
      <c r="B11" s="6" t="n">
        <v>22469270</v>
      </c>
      <c r="C11" s="6" t="n">
        <v>27971873</v>
      </c>
    </row>
    <row r="12" spans="1:3">
      <c r="A12" s="3" t="s">
        <v>39</v>
      </c>
    </row>
    <row r="13" spans="1:3">
      <c r="A13" s="4" t="s">
        <v>40</v>
      </c>
      <c r="B13" s="6" t="n">
        <v>3436654</v>
      </c>
      <c r="C13" s="6" t="n">
        <v>4360035</v>
      </c>
    </row>
    <row r="14" spans="1:3">
      <c r="A14" s="4" t="s">
        <v>41</v>
      </c>
      <c r="B14" s="6" t="n">
        <v>4600474</v>
      </c>
      <c r="C14" s="6" t="n">
        <v>5285455</v>
      </c>
    </row>
    <row r="15" spans="1:3">
      <c r="A15" s="4" t="s">
        <v>42</v>
      </c>
      <c r="B15" s="6" t="n">
        <v>5269031</v>
      </c>
      <c r="C15" s="6" t="n">
        <v>269031</v>
      </c>
    </row>
    <row r="16" spans="1:3">
      <c r="A16" s="4" t="s">
        <v>43</v>
      </c>
      <c r="B16" s="6" t="n">
        <v>4174742</v>
      </c>
      <c r="C16" s="6" t="n">
        <v>5133888</v>
      </c>
    </row>
    <row r="17" spans="1:3">
      <c r="A17" s="4" t="s">
        <v>44</v>
      </c>
      <c r="B17" s="6" t="n">
        <v>1323708</v>
      </c>
      <c r="C17" s="6" t="n">
        <v>1323708</v>
      </c>
    </row>
    <row r="18" spans="1:3">
      <c r="A18" s="4" t="s">
        <v>45</v>
      </c>
      <c r="B18" s="6" t="n">
        <v>18804609</v>
      </c>
      <c r="C18" s="6" t="n">
        <v>16372117</v>
      </c>
    </row>
    <row r="19" spans="1:3">
      <c r="A19" s="3" t="s">
        <v>46</v>
      </c>
    </row>
    <row r="20" spans="1:3">
      <c r="A20" s="4" t="s">
        <v>47</v>
      </c>
      <c r="B20" s="6" t="n">
        <v>2898242</v>
      </c>
      <c r="C20" s="6" t="n">
        <v>2903898</v>
      </c>
    </row>
    <row r="21" spans="1:3">
      <c r="A21" s="4" t="s">
        <v>48</v>
      </c>
      <c r="B21" s="6" t="n">
        <v>2070990</v>
      </c>
      <c r="C21" s="6" t="n">
        <v>2394171</v>
      </c>
    </row>
    <row r="22" spans="1:3">
      <c r="A22" s="4" t="s">
        <v>49</v>
      </c>
      <c r="B22" s="6" t="n">
        <v>4123929</v>
      </c>
      <c r="C22" s="6" t="n">
        <v>7495486</v>
      </c>
    </row>
    <row r="23" spans="1:3">
      <c r="A23" s="4" t="s">
        <v>50</v>
      </c>
      <c r="B23" s="7" t="n">
        <v>27897770</v>
      </c>
      <c r="C23" s="7" t="n">
        <v>29165672</v>
      </c>
    </row>
    <row r="24" spans="1:3">
      <c r="A24" s="4" t="s">
        <v>51</v>
      </c>
      <c r="B24" s="4" t="s">
        <v>52</v>
      </c>
      <c r="C24" s="4" t="s">
        <v>52</v>
      </c>
    </row>
    <row r="25" spans="1:3">
      <c r="A25" s="3" t="s">
        <v>53</v>
      </c>
    </row>
    <row r="26" spans="1:3">
      <c r="A26" s="4" t="s">
        <v>54</v>
      </c>
      <c r="B26" s="7" t="n">
        <v>147825</v>
      </c>
      <c r="C26" s="7" t="n">
        <v>143951</v>
      </c>
    </row>
    <row r="27" spans="1:3">
      <c r="A27" s="4" t="s">
        <v>55</v>
      </c>
      <c r="B27" s="6" t="n">
        <v>26694274</v>
      </c>
      <c r="C27" s="6" t="n">
        <v>26688837</v>
      </c>
    </row>
    <row r="28" spans="1:3">
      <c r="A28" s="4" t="s">
        <v>56</v>
      </c>
      <c r="B28" s="6" t="n">
        <v>-32271187</v>
      </c>
      <c r="C28" s="6" t="n">
        <v>-28027177</v>
      </c>
    </row>
    <row r="29" spans="1:3">
      <c r="A29" s="4" t="s">
        <v>57</v>
      </c>
      <c r="B29" s="6" t="n">
        <v>-5428500</v>
      </c>
      <c r="C29" s="6" t="n">
        <v>-1193799</v>
      </c>
    </row>
    <row r="30" spans="1:3">
      <c r="A30" s="4" t="s">
        <v>58</v>
      </c>
      <c r="B30" s="6" t="n">
        <v>22469270</v>
      </c>
      <c r="C30" s="6" t="n">
        <v>27971873</v>
      </c>
    </row>
    <row r="31" spans="1:3">
      <c r="A31" s="4" t="s">
        <v>59</v>
      </c>
    </row>
    <row r="32" spans="1:3">
      <c r="A32" s="3" t="s">
        <v>53</v>
      </c>
    </row>
    <row r="33" spans="1:3">
      <c r="A33" s="4" t="s">
        <v>60</v>
      </c>
      <c r="B33" s="6" t="n">
        <v>50</v>
      </c>
      <c r="C33" s="6" t="n">
        <v>50</v>
      </c>
    </row>
    <row r="34" spans="1:3">
      <c r="A34" s="4" t="s">
        <v>61</v>
      </c>
    </row>
    <row r="35" spans="1:3">
      <c r="A35" s="3" t="s">
        <v>53</v>
      </c>
    </row>
    <row r="36" spans="1:3">
      <c r="A36" s="4" t="s">
        <v>60</v>
      </c>
      <c r="B36" s="6" t="n">
        <v>88</v>
      </c>
      <c r="C36" s="6" t="n">
        <v>90</v>
      </c>
    </row>
    <row r="37" spans="1:3">
      <c r="A37" s="4" t="s">
        <v>62</v>
      </c>
    </row>
    <row r="38" spans="1:3">
      <c r="A38" s="3" t="s">
        <v>53</v>
      </c>
    </row>
    <row r="39" spans="1:3">
      <c r="A39" s="4" t="s">
        <v>60</v>
      </c>
      <c r="B39" s="7" t="n">
        <v>450</v>
      </c>
      <c r="C39" s="7" t="n">
        <v>4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28</v>
      </c>
    </row>
    <row r="3" spans="1:3">
      <c r="A3" s="3" t="s">
        <v>143</v>
      </c>
    </row>
    <row r="4" spans="1:3">
      <c r="A4" s="4" t="s">
        <v>217</v>
      </c>
      <c r="B4" s="7" t="n">
        <v>5000000</v>
      </c>
    </row>
    <row r="5" spans="1:3">
      <c r="A5" s="4" t="s">
        <v>218</v>
      </c>
      <c r="B5" s="7" t="n">
        <v>2516028</v>
      </c>
      <c r="C5" s="7" t="n">
        <v>24150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19</v>
      </c>
      <c r="B1" s="2" t="s">
        <v>2</v>
      </c>
      <c r="C1" s="2" t="s">
        <v>28</v>
      </c>
    </row>
    <row r="2" spans="1:3">
      <c r="A2" s="4" t="s">
        <v>220</v>
      </c>
      <c r="B2" s="7" t="n">
        <v>96556901</v>
      </c>
      <c r="C2" s="7" t="n">
        <v>105901690</v>
      </c>
    </row>
    <row r="3" spans="1:3">
      <c r="A3" s="4" t="s">
        <v>221</v>
      </c>
      <c r="B3" s="6" t="n">
        <v>-89328698</v>
      </c>
      <c r="C3" s="6" t="n">
        <v>-97577130</v>
      </c>
    </row>
    <row r="4" spans="1:3">
      <c r="A4" s="4" t="s">
        <v>222</v>
      </c>
      <c r="B4" s="6" t="n">
        <v>-176361</v>
      </c>
      <c r="C4" s="6" t="n">
        <v>-175076</v>
      </c>
    </row>
    <row r="5" spans="1:3">
      <c r="A5" s="4" t="s">
        <v>31</v>
      </c>
      <c r="B5" s="6" t="n">
        <v>7051842</v>
      </c>
      <c r="C5" s="6" t="n">
        <v>8149484</v>
      </c>
    </row>
    <row r="6" spans="1:3">
      <c r="A6" s="4" t="s">
        <v>223</v>
      </c>
    </row>
    <row r="7" spans="1:3">
      <c r="A7" s="4" t="s">
        <v>220</v>
      </c>
      <c r="B7" s="6" t="n">
        <v>96227506</v>
      </c>
      <c r="C7" s="6" t="n">
        <v>105332339</v>
      </c>
    </row>
    <row r="8" spans="1:3">
      <c r="A8" s="4" t="s">
        <v>224</v>
      </c>
    </row>
    <row r="9" spans="1:3">
      <c r="A9" s="4" t="s">
        <v>220</v>
      </c>
      <c r="B9" s="7" t="n">
        <v>329395</v>
      </c>
      <c r="C9" s="7" t="n">
        <v>5693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25</v>
      </c>
      <c r="B1" s="2" t="s">
        <v>2</v>
      </c>
      <c r="C1" s="2" t="s">
        <v>28</v>
      </c>
    </row>
    <row r="2" spans="1:3">
      <c r="A2" s="4" t="s">
        <v>226</v>
      </c>
      <c r="B2" s="7" t="n">
        <v>12288778</v>
      </c>
      <c r="C2" s="7" t="n">
        <v>12359931</v>
      </c>
    </row>
    <row r="3" spans="1:3">
      <c r="A3" s="4" t="s">
        <v>227</v>
      </c>
      <c r="B3" s="6" t="n">
        <v>-5838906</v>
      </c>
      <c r="C3" s="6" t="n">
        <v>-5111636</v>
      </c>
    </row>
    <row r="4" spans="1:3">
      <c r="A4" s="4" t="s">
        <v>35</v>
      </c>
      <c r="B4" s="6" t="n">
        <v>6449872</v>
      </c>
      <c r="C4" s="6" t="n">
        <v>7148295</v>
      </c>
    </row>
    <row r="5" spans="1:3">
      <c r="A5" s="4" t="s">
        <v>228</v>
      </c>
    </row>
    <row r="6" spans="1:3">
      <c r="A6" s="4" t="s">
        <v>226</v>
      </c>
      <c r="B6" s="6" t="n">
        <v>922551</v>
      </c>
      <c r="C6" s="6" t="n">
        <v>991903</v>
      </c>
    </row>
    <row r="7" spans="1:3">
      <c r="A7" s="4" t="s">
        <v>229</v>
      </c>
    </row>
    <row r="8" spans="1:3">
      <c r="A8" s="4" t="s">
        <v>226</v>
      </c>
      <c r="B8" s="6" t="n">
        <v>577316</v>
      </c>
      <c r="C8" s="6" t="n">
        <v>547555</v>
      </c>
    </row>
    <row r="9" spans="1:3">
      <c r="A9" s="4" t="s">
        <v>230</v>
      </c>
    </row>
    <row r="10" spans="1:3">
      <c r="A10" s="4" t="s">
        <v>226</v>
      </c>
      <c r="B10" s="6" t="n">
        <v>5663333</v>
      </c>
      <c r="C10" s="6" t="n">
        <v>5663332</v>
      </c>
    </row>
    <row r="11" spans="1:3">
      <c r="A11" s="4" t="s">
        <v>231</v>
      </c>
    </row>
    <row r="12" spans="1:3">
      <c r="A12" s="4" t="s">
        <v>226</v>
      </c>
      <c r="B12" s="6" t="n">
        <v>561688</v>
      </c>
      <c r="C12" s="6" t="n">
        <v>560400</v>
      </c>
    </row>
    <row r="13" spans="1:3">
      <c r="A13" s="4" t="s">
        <v>232</v>
      </c>
    </row>
    <row r="14" spans="1:3">
      <c r="A14" s="4" t="s">
        <v>226</v>
      </c>
      <c r="B14" s="6" t="n">
        <v>1776957</v>
      </c>
      <c r="C14" s="6" t="n">
        <v>1760125</v>
      </c>
    </row>
    <row r="15" spans="1:3">
      <c r="A15" s="4" t="s">
        <v>233</v>
      </c>
    </row>
    <row r="16" spans="1:3">
      <c r="A16" s="4" t="s">
        <v>226</v>
      </c>
      <c r="B16" s="6" t="n">
        <v>196534</v>
      </c>
      <c r="C16" s="6" t="n">
        <v>196534</v>
      </c>
    </row>
    <row r="17" spans="1:3">
      <c r="A17" s="4" t="s">
        <v>234</v>
      </c>
    </row>
    <row r="18" spans="1:3">
      <c r="A18" s="4" t="s">
        <v>226</v>
      </c>
      <c r="B18" s="6" t="n">
        <v>753225</v>
      </c>
      <c r="C18" s="6" t="n">
        <v>661234</v>
      </c>
    </row>
    <row r="19" spans="1:3">
      <c r="A19" s="4" t="s">
        <v>235</v>
      </c>
    </row>
    <row r="20" spans="1:3">
      <c r="A20" s="4" t="s">
        <v>226</v>
      </c>
      <c r="B20" s="7" t="n">
        <v>1837174</v>
      </c>
      <c r="C20" s="7" t="n">
        <v>18788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36</v>
      </c>
      <c r="B1" s="2" t="s">
        <v>1</v>
      </c>
    </row>
    <row r="2" spans="1:3">
      <c r="B2" s="2" t="s">
        <v>2</v>
      </c>
      <c r="C2" s="2" t="s">
        <v>75</v>
      </c>
    </row>
    <row r="3" spans="1:3">
      <c r="A3" s="3" t="s">
        <v>151</v>
      </c>
    </row>
    <row r="4" spans="1:3">
      <c r="A4" s="4" t="s">
        <v>237</v>
      </c>
      <c r="B4" s="7" t="n">
        <v>727270</v>
      </c>
      <c r="C4" s="7" t="n">
        <v>5807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38</v>
      </c>
      <c r="B1" s="2" t="s">
        <v>2</v>
      </c>
      <c r="C1" s="2" t="s">
        <v>28</v>
      </c>
    </row>
    <row r="2" spans="1:3">
      <c r="A2" s="4" t="s">
        <v>239</v>
      </c>
      <c r="B2" s="7" t="n">
        <v>-5269031</v>
      </c>
      <c r="C2" s="7" t="n">
        <v>-269031</v>
      </c>
    </row>
    <row r="3" spans="1:3">
      <c r="A3" s="4" t="s">
        <v>47</v>
      </c>
      <c r="B3" s="6" t="n">
        <v>2898242</v>
      </c>
      <c r="C3" s="6" t="n">
        <v>2903898</v>
      </c>
    </row>
    <row r="4" spans="1:3">
      <c r="A4" s="4" t="s">
        <v>240</v>
      </c>
    </row>
    <row r="5" spans="1:3">
      <c r="A5" s="4" t="s">
        <v>241</v>
      </c>
      <c r="B5" s="6" t="n">
        <v>8341612</v>
      </c>
      <c r="C5" s="6" t="n">
        <v>3441612</v>
      </c>
    </row>
    <row r="6" spans="1:3">
      <c r="A6" s="4" t="s">
        <v>242</v>
      </c>
      <c r="B6" s="6" t="n">
        <v>-305188</v>
      </c>
      <c r="C6" s="6" t="n">
        <v>-454800</v>
      </c>
    </row>
    <row r="7" spans="1:3">
      <c r="A7" s="4" t="s">
        <v>243</v>
      </c>
      <c r="B7" s="6" t="n">
        <v>130849</v>
      </c>
      <c r="C7" s="6" t="n">
        <v>186117</v>
      </c>
    </row>
    <row r="8" spans="1:3">
      <c r="A8" s="4" t="s">
        <v>244</v>
      </c>
      <c r="B8" s="6" t="n">
        <v>8167273</v>
      </c>
      <c r="C8" s="6" t="n">
        <v>3172929</v>
      </c>
    </row>
    <row r="9" spans="1:3">
      <c r="A9" s="4" t="s">
        <v>245</v>
      </c>
    </row>
    <row r="10" spans="1:3">
      <c r="A10" s="4" t="s">
        <v>241</v>
      </c>
      <c r="C10" s="6" t="n">
        <v>100000</v>
      </c>
    </row>
    <row r="11" spans="1:3">
      <c r="A11" s="4" t="s">
        <v>242</v>
      </c>
      <c r="C11" s="6" t="n">
        <v>-1775</v>
      </c>
    </row>
    <row r="12" spans="1:3">
      <c r="A12" s="4" t="s">
        <v>243</v>
      </c>
      <c r="C12" s="6" t="n">
        <v>0</v>
      </c>
    </row>
    <row r="13" spans="1:3">
      <c r="A13" s="4" t="s">
        <v>244</v>
      </c>
      <c r="C13" s="6" t="n">
        <v>98225</v>
      </c>
    </row>
    <row r="14" spans="1:3">
      <c r="A14" s="4" t="s">
        <v>246</v>
      </c>
    </row>
    <row r="15" spans="1:3">
      <c r="A15" s="4" t="s">
        <v>241</v>
      </c>
      <c r="B15" s="6" t="n">
        <v>3000000</v>
      </c>
      <c r="C15" s="6" t="n">
        <v>3000000</v>
      </c>
    </row>
    <row r="16" spans="1:3">
      <c r="A16" s="4" t="s">
        <v>242</v>
      </c>
      <c r="B16" s="6" t="n">
        <v>-305188</v>
      </c>
      <c r="C16" s="6" t="n">
        <v>-453025</v>
      </c>
    </row>
    <row r="17" spans="1:3">
      <c r="A17" s="4" t="s">
        <v>243</v>
      </c>
      <c r="B17" s="6" t="n">
        <v>130849</v>
      </c>
      <c r="C17" s="6" t="n">
        <v>186117</v>
      </c>
    </row>
    <row r="18" spans="1:3">
      <c r="A18" s="4" t="s">
        <v>244</v>
      </c>
      <c r="B18" s="6" t="n">
        <v>2825661</v>
      </c>
      <c r="C18" s="6" t="n">
        <v>2733092</v>
      </c>
    </row>
    <row r="19" spans="1:3">
      <c r="A19" s="4" t="s">
        <v>247</v>
      </c>
    </row>
    <row r="20" spans="1:3">
      <c r="A20" s="4" t="s">
        <v>241</v>
      </c>
      <c r="B20" s="6" t="n">
        <v>170806</v>
      </c>
      <c r="C20" s="6" t="n">
        <v>170806</v>
      </c>
    </row>
    <row r="21" spans="1:3">
      <c r="A21" s="4" t="s">
        <v>242</v>
      </c>
      <c r="B21" s="6" t="n">
        <v>0</v>
      </c>
      <c r="C21" s="6" t="n">
        <v>0</v>
      </c>
    </row>
    <row r="22" spans="1:3">
      <c r="A22" s="4" t="s">
        <v>243</v>
      </c>
      <c r="B22" s="6" t="n">
        <v>0</v>
      </c>
      <c r="C22" s="6" t="n">
        <v>0</v>
      </c>
    </row>
    <row r="23" spans="1:3">
      <c r="A23" s="4" t="s">
        <v>244</v>
      </c>
      <c r="B23" s="6" t="n">
        <v>170806</v>
      </c>
      <c r="C23" s="6" t="n">
        <v>170806</v>
      </c>
    </row>
    <row r="24" spans="1:3">
      <c r="A24" s="4" t="s">
        <v>248</v>
      </c>
    </row>
    <row r="25" spans="1:3">
      <c r="A25" s="4" t="s">
        <v>241</v>
      </c>
      <c r="B25" s="6" t="n">
        <v>170806</v>
      </c>
    </row>
    <row r="26" spans="1:3">
      <c r="A26" s="4" t="s">
        <v>242</v>
      </c>
      <c r="B26" s="6" t="n">
        <v>0</v>
      </c>
    </row>
    <row r="27" spans="1:3">
      <c r="A27" s="4" t="s">
        <v>243</v>
      </c>
      <c r="B27" s="6" t="n">
        <v>0</v>
      </c>
    </row>
    <row r="28" spans="1:3">
      <c r="A28" s="4" t="s">
        <v>244</v>
      </c>
      <c r="B28" s="6" t="n">
        <v>170806</v>
      </c>
    </row>
    <row r="29" spans="1:3">
      <c r="A29" s="4" t="s">
        <v>249</v>
      </c>
    </row>
    <row r="30" spans="1:3">
      <c r="A30" s="4" t="s">
        <v>241</v>
      </c>
      <c r="B30" s="6" t="n">
        <v>5000000</v>
      </c>
      <c r="C30" s="6" t="n">
        <v>170806</v>
      </c>
    </row>
    <row r="31" spans="1:3">
      <c r="A31" s="4" t="s">
        <v>242</v>
      </c>
      <c r="B31" s="6" t="n">
        <v>0</v>
      </c>
      <c r="C31" s="6" t="n">
        <v>0</v>
      </c>
    </row>
    <row r="32" spans="1:3">
      <c r="A32" s="4" t="s">
        <v>243</v>
      </c>
      <c r="B32" s="6" t="n">
        <v>0</v>
      </c>
      <c r="C32" s="6" t="n">
        <v>0</v>
      </c>
    </row>
    <row r="33" spans="1:3">
      <c r="A33" s="4" t="s">
        <v>244</v>
      </c>
      <c r="B33" s="7" t="n">
        <v>5000000</v>
      </c>
      <c r="C33" s="7" t="n">
        <v>1708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3</v>
      </c>
      <c r="B1" s="2" t="s">
        <v>2</v>
      </c>
      <c r="C1" s="2" t="s">
        <v>28</v>
      </c>
    </row>
    <row r="2" spans="1:3">
      <c r="A2" s="4" t="s">
        <v>64</v>
      </c>
      <c r="B2" s="6" t="n">
        <v>5000000</v>
      </c>
    </row>
    <row r="3" spans="1:3">
      <c r="A3" s="4" t="s">
        <v>65</v>
      </c>
      <c r="B3" s="4" t="s">
        <v>66</v>
      </c>
      <c r="C3" s="4" t="s">
        <v>66</v>
      </c>
    </row>
    <row r="4" spans="1:3">
      <c r="A4" s="4" t="s">
        <v>67</v>
      </c>
      <c r="B4" s="6" t="n">
        <v>500000000</v>
      </c>
      <c r="C4" s="6" t="n">
        <v>50000000</v>
      </c>
    </row>
    <row r="5" spans="1:3">
      <c r="A5" s="4" t="s">
        <v>68</v>
      </c>
      <c r="B5" s="6" t="n">
        <v>14782557</v>
      </c>
      <c r="C5" s="6" t="n">
        <v>14651837</v>
      </c>
    </row>
    <row r="6" spans="1:3">
      <c r="A6" s="4" t="s">
        <v>69</v>
      </c>
      <c r="B6" s="6" t="n">
        <v>14782557</v>
      </c>
      <c r="C6" s="6" t="n">
        <v>14651837</v>
      </c>
    </row>
    <row r="7" spans="1:3">
      <c r="A7" s="4" t="s">
        <v>59</v>
      </c>
    </row>
    <row r="8" spans="1:3">
      <c r="A8" s="4" t="s">
        <v>64</v>
      </c>
      <c r="B8" s="6" t="n">
        <v>5000</v>
      </c>
      <c r="C8" s="6" t="n">
        <v>5000</v>
      </c>
    </row>
    <row r="9" spans="1:3">
      <c r="A9" s="4" t="s">
        <v>70</v>
      </c>
      <c r="B9" s="4" t="s">
        <v>66</v>
      </c>
      <c r="C9" s="4" t="s">
        <v>71</v>
      </c>
    </row>
    <row r="10" spans="1:3">
      <c r="A10" s="4" t="s">
        <v>72</v>
      </c>
      <c r="B10" s="6" t="n">
        <v>5000</v>
      </c>
      <c r="C10" s="6" t="n">
        <v>5000</v>
      </c>
    </row>
    <row r="11" spans="1:3">
      <c r="A11" s="4" t="s">
        <v>73</v>
      </c>
      <c r="B11" s="6" t="n">
        <v>5000</v>
      </c>
      <c r="C11" s="6" t="n">
        <v>5000</v>
      </c>
    </row>
    <row r="12" spans="1:3">
      <c r="A12" s="4" t="s">
        <v>61</v>
      </c>
    </row>
    <row r="13" spans="1:3">
      <c r="A13" s="4" t="s">
        <v>64</v>
      </c>
      <c r="B13" s="6" t="n">
        <v>10350</v>
      </c>
      <c r="C13" s="6" t="n">
        <v>10350</v>
      </c>
    </row>
    <row r="14" spans="1:3">
      <c r="A14" s="4" t="s">
        <v>70</v>
      </c>
      <c r="B14" s="4" t="s">
        <v>66</v>
      </c>
      <c r="C14" s="8" t="n">
        <v>0.01</v>
      </c>
    </row>
    <row r="15" spans="1:3">
      <c r="A15" s="4" t="s">
        <v>72</v>
      </c>
      <c r="B15" s="6" t="n">
        <v>8818</v>
      </c>
      <c r="C15" s="6" t="n">
        <v>9000</v>
      </c>
    </row>
    <row r="16" spans="1:3">
      <c r="A16" s="4" t="s">
        <v>73</v>
      </c>
      <c r="B16" s="6" t="n">
        <v>8818</v>
      </c>
      <c r="C16" s="6" t="n">
        <v>9000</v>
      </c>
    </row>
    <row r="17" spans="1:3">
      <c r="A17" s="4" t="s">
        <v>62</v>
      </c>
    </row>
    <row r="18" spans="1:3">
      <c r="A18" s="4" t="s">
        <v>64</v>
      </c>
      <c r="B18" s="6" t="n">
        <v>45000</v>
      </c>
      <c r="C18" s="6" t="n">
        <v>100000</v>
      </c>
    </row>
    <row r="19" spans="1:3">
      <c r="A19" s="4" t="s">
        <v>70</v>
      </c>
      <c r="B19" s="4" t="s">
        <v>66</v>
      </c>
      <c r="C19" s="8" t="n">
        <v>0.01</v>
      </c>
    </row>
    <row r="20" spans="1:3">
      <c r="A20" s="4" t="s">
        <v>72</v>
      </c>
      <c r="B20" s="6" t="n">
        <v>45000</v>
      </c>
      <c r="C20" s="6" t="n">
        <v>45000</v>
      </c>
    </row>
    <row r="21" spans="1:3">
      <c r="A21" s="4" t="s">
        <v>73</v>
      </c>
      <c r="B21" s="6" t="n">
        <v>45000</v>
      </c>
      <c r="C21" s="6" t="n">
        <v>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8</v>
      </c>
    </row>
    <row r="2" spans="1:3">
      <c r="A2" s="4" t="s">
        <v>251</v>
      </c>
      <c r="B2" s="7" t="n">
        <v>4174742</v>
      </c>
      <c r="C2" s="7" t="n">
        <v>5133888</v>
      </c>
    </row>
    <row r="3" spans="1:3">
      <c r="A3" s="4" t="s">
        <v>252</v>
      </c>
    </row>
    <row r="4" spans="1:3">
      <c r="A4" s="4" t="s">
        <v>241</v>
      </c>
      <c r="B4" s="6" t="n">
        <v>3500000</v>
      </c>
      <c r="C4" s="6" t="n">
        <v>5100000</v>
      </c>
    </row>
    <row r="5" spans="1:3">
      <c r="A5" s="4" t="s">
        <v>242</v>
      </c>
      <c r="B5" s="6" t="n">
        <v>-1588495</v>
      </c>
      <c r="C5" s="6" t="n">
        <v>-2236112</v>
      </c>
    </row>
    <row r="6" spans="1:3">
      <c r="A6" s="4" t="s">
        <v>243</v>
      </c>
      <c r="B6" s="6" t="n">
        <v>2263237</v>
      </c>
      <c r="C6" s="6" t="n">
        <v>2270000</v>
      </c>
    </row>
    <row r="7" spans="1:3">
      <c r="A7" s="4" t="s">
        <v>251</v>
      </c>
      <c r="B7" s="6" t="n">
        <v>4174742</v>
      </c>
      <c r="C7" s="6" t="n">
        <v>5133888</v>
      </c>
    </row>
    <row r="8" spans="1:3">
      <c r="A8" s="4" t="s">
        <v>253</v>
      </c>
    </row>
    <row r="9" spans="1:3">
      <c r="A9" s="4" t="s">
        <v>241</v>
      </c>
      <c r="B9" s="6" t="n">
        <v>3000000</v>
      </c>
      <c r="C9" s="6" t="n">
        <v>3000000</v>
      </c>
    </row>
    <row r="10" spans="1:3">
      <c r="A10" s="4" t="s">
        <v>242</v>
      </c>
      <c r="B10" s="6" t="n">
        <v>-1588495</v>
      </c>
      <c r="C10" s="6" t="n">
        <v>-2236112</v>
      </c>
    </row>
    <row r="11" spans="1:3">
      <c r="A11" s="4" t="s">
        <v>243</v>
      </c>
      <c r="B11" s="6" t="n">
        <v>2263237</v>
      </c>
      <c r="C11" s="6" t="n">
        <v>2270000</v>
      </c>
    </row>
    <row r="12" spans="1:3">
      <c r="A12" s="4" t="s">
        <v>251</v>
      </c>
      <c r="B12" s="6" t="n">
        <v>3674742</v>
      </c>
      <c r="C12" s="6" t="n">
        <v>3033888</v>
      </c>
    </row>
    <row r="13" spans="1:3">
      <c r="A13" s="4" t="s">
        <v>254</v>
      </c>
    </row>
    <row r="14" spans="1:3">
      <c r="A14" s="4" t="s">
        <v>241</v>
      </c>
      <c r="B14" s="6" t="n">
        <v>500000</v>
      </c>
      <c r="C14" s="6" t="n">
        <v>500000</v>
      </c>
    </row>
    <row r="15" spans="1:3">
      <c r="A15" s="4" t="s">
        <v>251</v>
      </c>
      <c r="B15" s="7" t="n">
        <v>500000</v>
      </c>
      <c r="C15" s="6" t="n">
        <v>500000</v>
      </c>
    </row>
    <row r="16" spans="1:3">
      <c r="A16" s="4" t="s">
        <v>255</v>
      </c>
    </row>
    <row r="17" spans="1:3">
      <c r="A17" s="4" t="s">
        <v>241</v>
      </c>
      <c r="C17" s="6" t="n">
        <v>1600000</v>
      </c>
    </row>
    <row r="18" spans="1:3">
      <c r="A18" s="4" t="s">
        <v>251</v>
      </c>
      <c r="C18" s="7" t="n">
        <v>16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56</v>
      </c>
      <c r="B1" s="2" t="s">
        <v>1</v>
      </c>
      <c r="C1" s="2" t="s">
        <v>257</v>
      </c>
    </row>
    <row r="2" spans="1:3">
      <c r="B2" s="2" t="s">
        <v>2</v>
      </c>
      <c r="C2" s="2" t="s">
        <v>28</v>
      </c>
    </row>
    <row r="3" spans="1:3">
      <c r="A3" s="4" t="s">
        <v>249</v>
      </c>
    </row>
    <row r="4" spans="1:3">
      <c r="A4" s="4" t="s">
        <v>258</v>
      </c>
      <c r="B4" s="7" t="n">
        <v>5000000</v>
      </c>
    </row>
    <row r="5" spans="1:3">
      <c r="A5" s="4" t="s">
        <v>259</v>
      </c>
      <c r="B5" s="4" t="s">
        <v>260</v>
      </c>
    </row>
    <row r="6" spans="1:3">
      <c r="A6" s="4" t="s">
        <v>261</v>
      </c>
      <c r="B6" s="4" t="s">
        <v>262</v>
      </c>
    </row>
    <row r="7" spans="1:3">
      <c r="A7" s="4" t="s">
        <v>246</v>
      </c>
    </row>
    <row r="8" spans="1:3">
      <c r="A8" s="4" t="s">
        <v>258</v>
      </c>
      <c r="B8" s="7" t="n">
        <v>3000000</v>
      </c>
    </row>
    <row r="9" spans="1:3">
      <c r="A9" s="4" t="s">
        <v>259</v>
      </c>
      <c r="B9" s="4" t="s">
        <v>263</v>
      </c>
    </row>
    <row r="10" spans="1:3">
      <c r="A10" s="4" t="s">
        <v>261</v>
      </c>
      <c r="B10" s="4" t="s">
        <v>264</v>
      </c>
    </row>
    <row r="11" spans="1:3">
      <c r="A11" s="4" t="s">
        <v>247</v>
      </c>
    </row>
    <row r="12" spans="1:3">
      <c r="A12" s="4" t="s">
        <v>258</v>
      </c>
      <c r="B12" s="7" t="n">
        <v>250000</v>
      </c>
    </row>
    <row r="13" spans="1:3">
      <c r="A13" s="4" t="s">
        <v>259</v>
      </c>
      <c r="B13" s="4" t="s">
        <v>265</v>
      </c>
    </row>
    <row r="14" spans="1:3">
      <c r="A14" s="4" t="s">
        <v>261</v>
      </c>
      <c r="B14" s="4" t="s">
        <v>266</v>
      </c>
    </row>
    <row r="15" spans="1:3">
      <c r="A15" s="4" t="s">
        <v>248</v>
      </c>
    </row>
    <row r="16" spans="1:3">
      <c r="A16" s="4" t="s">
        <v>258</v>
      </c>
      <c r="B16" s="7" t="n">
        <v>250000</v>
      </c>
    </row>
    <row r="17" spans="1:3">
      <c r="A17" s="4" t="s">
        <v>259</v>
      </c>
      <c r="B17" s="4" t="s">
        <v>267</v>
      </c>
    </row>
    <row r="18" spans="1:3">
      <c r="A18" s="4" t="s">
        <v>261</v>
      </c>
      <c r="B18" s="4" t="s">
        <v>266</v>
      </c>
    </row>
    <row r="19" spans="1:3">
      <c r="A19" s="4" t="s">
        <v>245</v>
      </c>
    </row>
    <row r="20" spans="1:3">
      <c r="A20" s="4" t="s">
        <v>258</v>
      </c>
      <c r="C20" s="7" t="n">
        <v>400000</v>
      </c>
    </row>
    <row r="21" spans="1:3">
      <c r="A21" s="4" t="s">
        <v>259</v>
      </c>
      <c r="C21" s="4" t="s">
        <v>268</v>
      </c>
    </row>
    <row r="22" spans="1:3">
      <c r="A22" s="4" t="s">
        <v>261</v>
      </c>
      <c r="C22" s="4" t="s">
        <v>269</v>
      </c>
    </row>
    <row r="23" spans="1:3">
      <c r="A23" s="4" t="s">
        <v>270</v>
      </c>
      <c r="C23" s="7" t="n">
        <v>1775</v>
      </c>
    </row>
    <row r="24" spans="1:3">
      <c r="A24" s="4" t="s">
        <v>271</v>
      </c>
    </row>
    <row r="25" spans="1:3">
      <c r="A25" s="4" t="s">
        <v>258</v>
      </c>
      <c r="B25" s="7" t="n">
        <v>3000000</v>
      </c>
    </row>
    <row r="26" spans="1:3">
      <c r="A26" s="4" t="s">
        <v>259</v>
      </c>
      <c r="B26" s="4" t="s">
        <v>272</v>
      </c>
    </row>
    <row r="27" spans="1:3">
      <c r="A27" s="4" t="s">
        <v>261</v>
      </c>
      <c r="B27" s="4" t="s">
        <v>273</v>
      </c>
    </row>
    <row r="28" spans="1:3">
      <c r="A28" s="4" t="s">
        <v>274</v>
      </c>
    </row>
    <row r="29" spans="1:3">
      <c r="A29" s="4" t="s">
        <v>258</v>
      </c>
      <c r="B29" s="7" t="n">
        <v>3000000</v>
      </c>
    </row>
    <row r="30" spans="1:3">
      <c r="A30" s="4" t="s">
        <v>259</v>
      </c>
      <c r="B30" s="4" t="s">
        <v>275</v>
      </c>
    </row>
    <row r="31" spans="1:3">
      <c r="A31" s="4" t="s">
        <v>261</v>
      </c>
      <c r="B31" s="4" t="s">
        <v>276</v>
      </c>
    </row>
    <row r="32" spans="1:3">
      <c r="A32" s="4" t="s">
        <v>277</v>
      </c>
    </row>
    <row r="33" spans="1:3">
      <c r="A33" s="4" t="s">
        <v>258</v>
      </c>
      <c r="C33" s="7" t="n">
        <v>1600000</v>
      </c>
    </row>
    <row r="34" spans="1:3">
      <c r="A34" s="4" t="s">
        <v>261</v>
      </c>
      <c r="B3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s>
  <sheetData>
    <row r="1" spans="1:4">
      <c r="A1" s="1" t="s">
        <v>279</v>
      </c>
      <c r="B1" s="2" t="s">
        <v>1</v>
      </c>
      <c r="D1" s="2" t="s">
        <v>280</v>
      </c>
    </row>
    <row r="2" spans="1:4">
      <c r="B2" s="2" t="s">
        <v>2</v>
      </c>
      <c r="C2" s="2" t="s">
        <v>75</v>
      </c>
      <c r="D2" s="2" t="s">
        <v>281</v>
      </c>
    </row>
    <row r="3" spans="1:4">
      <c r="A3" s="4" t="s">
        <v>282</v>
      </c>
      <c r="B3" s="7" t="n">
        <v>3000000</v>
      </c>
      <c r="C3" s="7" t="n">
        <v>0</v>
      </c>
    </row>
    <row r="4" spans="1:4">
      <c r="A4" s="4" t="s">
        <v>283</v>
      </c>
    </row>
    <row r="5" spans="1:4">
      <c r="A5" s="4" t="s">
        <v>284</v>
      </c>
      <c r="B5" s="6" t="n">
        <v>3000000</v>
      </c>
      <c r="D5" s="7" t="n">
        <v>2250000</v>
      </c>
    </row>
    <row r="6" spans="1:4">
      <c r="A6" s="4" t="s">
        <v>285</v>
      </c>
      <c r="B6" s="6" t="n">
        <v>300000</v>
      </c>
    </row>
    <row r="7" spans="1:4">
      <c r="A7" s="4" t="s">
        <v>282</v>
      </c>
      <c r="B7" s="6" t="n">
        <v>3000000</v>
      </c>
    </row>
    <row r="8" spans="1:4">
      <c r="A8" s="4" t="s">
        <v>286</v>
      </c>
    </row>
    <row r="9" spans="1:4">
      <c r="A9" s="4" t="s">
        <v>287</v>
      </c>
      <c r="B9" s="7" t="n">
        <v>96750</v>
      </c>
      <c r="C9" s="7" t="n">
        <v>859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88</v>
      </c>
      <c r="B1" s="2" t="s">
        <v>2</v>
      </c>
      <c r="C1" s="2" t="s">
        <v>28</v>
      </c>
    </row>
    <row r="2" spans="1:3">
      <c r="A2" s="3" t="s">
        <v>289</v>
      </c>
    </row>
    <row r="3" spans="1:3">
      <c r="A3" s="4" t="s">
        <v>290</v>
      </c>
      <c r="B3" s="7" t="n">
        <v>5663333</v>
      </c>
      <c r="C3" s="7" t="n">
        <v>5663332</v>
      </c>
    </row>
    <row r="4" spans="1:3">
      <c r="A4" s="4" t="s">
        <v>291</v>
      </c>
      <c r="B4" s="6" t="n">
        <v>-2443384</v>
      </c>
      <c r="C4" s="6" t="n">
        <v>-2093920</v>
      </c>
    </row>
    <row r="5" spans="1:3">
      <c r="A5" s="4" t="s">
        <v>292</v>
      </c>
      <c r="B5" s="7" t="n">
        <v>3219949</v>
      </c>
      <c r="C5" s="7" t="n">
        <v>35694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93</v>
      </c>
      <c r="B1" s="2" t="s">
        <v>2</v>
      </c>
      <c r="C1" s="2" t="s">
        <v>28</v>
      </c>
    </row>
    <row r="2" spans="1:3">
      <c r="A2" s="10" t="n">
        <v>31</v>
      </c>
    </row>
    <row r="3" spans="1:3">
      <c r="A3" s="6" t="n">
        <v>2016</v>
      </c>
      <c r="B3" s="7" t="n">
        <v>1217765</v>
      </c>
    </row>
    <row r="4" spans="1:3">
      <c r="A4" s="6" t="n">
        <v>2017</v>
      </c>
      <c r="B4" s="6" t="n">
        <v>1432542</v>
      </c>
    </row>
    <row r="5" spans="1:3">
      <c r="A5" s="6" t="n">
        <v>2018</v>
      </c>
      <c r="B5" s="6" t="n">
        <v>845330</v>
      </c>
    </row>
    <row r="6" spans="1:3">
      <c r="A6" s="6" t="n">
        <v>2019</v>
      </c>
      <c r="B6" s="6" t="n">
        <v>217412</v>
      </c>
    </row>
    <row r="7" spans="1:3">
      <c r="A7" s="6" t="n">
        <v>2020</v>
      </c>
      <c r="B7" s="6" t="n">
        <v>32611</v>
      </c>
    </row>
    <row r="8" spans="1:3">
      <c r="A8" s="4" t="s">
        <v>294</v>
      </c>
      <c r="B8" s="6" t="n">
        <v>3745660</v>
      </c>
    </row>
    <row r="9" spans="1:3">
      <c r="A9" s="4" t="s">
        <v>295</v>
      </c>
      <c r="B9" s="6" t="n">
        <v>350962</v>
      </c>
    </row>
    <row r="10" spans="1:3">
      <c r="A10" s="4" t="s">
        <v>296</v>
      </c>
      <c r="B10" s="6" t="n">
        <v>3394698</v>
      </c>
    </row>
    <row r="11" spans="1:3">
      <c r="A11" s="4" t="s">
        <v>297</v>
      </c>
      <c r="B11" s="6" t="n">
        <v>1323708</v>
      </c>
      <c r="C11" s="7" t="n">
        <v>1323708</v>
      </c>
    </row>
    <row r="12" spans="1:3">
      <c r="A12" s="4" t="s">
        <v>48</v>
      </c>
      <c r="B12" s="7" t="n">
        <v>2070990</v>
      </c>
      <c r="C12" s="7" t="n">
        <v>239417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98</v>
      </c>
      <c r="B1" s="2" t="s">
        <v>1</v>
      </c>
    </row>
    <row r="2" spans="1:3">
      <c r="B2" s="2" t="s">
        <v>2</v>
      </c>
      <c r="C2" s="2" t="s">
        <v>75</v>
      </c>
    </row>
    <row r="3" spans="1:3">
      <c r="A3" s="3" t="s">
        <v>299</v>
      </c>
    </row>
    <row r="4" spans="1:3">
      <c r="A4" s="4" t="s">
        <v>300</v>
      </c>
      <c r="B4" s="7" t="n">
        <v>349464</v>
      </c>
      <c r="C4" s="7" t="n">
        <v>2150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01</v>
      </c>
      <c r="B1" s="2" t="s">
        <v>1</v>
      </c>
    </row>
    <row r="2" spans="1:3">
      <c r="B2" s="2" t="s">
        <v>2</v>
      </c>
      <c r="C2" s="2" t="s">
        <v>75</v>
      </c>
    </row>
    <row r="3" spans="1:3">
      <c r="A3" s="3" t="s">
        <v>302</v>
      </c>
    </row>
    <row r="4" spans="1:3">
      <c r="A4" s="4" t="s">
        <v>303</v>
      </c>
      <c r="B4" s="7" t="n">
        <v>-4244011</v>
      </c>
      <c r="C4" s="7" t="n">
        <v>483959</v>
      </c>
    </row>
    <row r="5" spans="1:3">
      <c r="A5" s="4" t="s">
        <v>304</v>
      </c>
      <c r="B5" s="6" t="n">
        <v>14816586</v>
      </c>
      <c r="C5" s="6" t="n">
        <v>11937530</v>
      </c>
    </row>
    <row r="6" spans="1:3">
      <c r="A6" s="4" t="s">
        <v>305</v>
      </c>
      <c r="B6" s="4" t="s">
        <v>99</v>
      </c>
      <c r="C6" s="4" t="s">
        <v>100</v>
      </c>
    </row>
    <row r="7" spans="1:3">
      <c r="A7" s="3" t="s">
        <v>306</v>
      </c>
    </row>
    <row r="8" spans="1:3">
      <c r="A8" s="4" t="s">
        <v>303</v>
      </c>
      <c r="B8" s="7" t="n">
        <v>-4244011</v>
      </c>
      <c r="C8" s="7" t="n">
        <v>483959</v>
      </c>
    </row>
    <row r="9" spans="1:3">
      <c r="A9" s="4" t="s">
        <v>307</v>
      </c>
      <c r="B9" s="6" t="n">
        <v>0</v>
      </c>
      <c r="C9" s="6" t="n">
        <v>46912</v>
      </c>
    </row>
    <row r="10" spans="1:3">
      <c r="A10" s="4" t="s">
        <v>308</v>
      </c>
      <c r="B10" s="7" t="n">
        <v>-4244011</v>
      </c>
      <c r="C10" s="7" t="n">
        <v>530871</v>
      </c>
    </row>
    <row r="11" spans="1:3">
      <c r="A11" s="4" t="s">
        <v>309</v>
      </c>
      <c r="B11" s="6" t="n">
        <v>14816586</v>
      </c>
      <c r="C11" s="6" t="n">
        <v>11937530</v>
      </c>
    </row>
    <row r="12" spans="1:3">
      <c r="A12" s="4" t="s">
        <v>310</v>
      </c>
      <c r="B12" s="6" t="n">
        <v>0</v>
      </c>
      <c r="C12" s="6" t="n">
        <v>354901</v>
      </c>
    </row>
    <row r="13" spans="1:3">
      <c r="A13" s="4" t="s">
        <v>311</v>
      </c>
      <c r="B13" s="6" t="n">
        <v>0</v>
      </c>
      <c r="C13" s="6" t="n">
        <v>409638</v>
      </c>
    </row>
    <row r="14" spans="1:3">
      <c r="A14" s="4" t="s">
        <v>312</v>
      </c>
      <c r="B14" s="6" t="n">
        <v>14816586</v>
      </c>
      <c r="C14" s="6" t="n">
        <v>12809335</v>
      </c>
    </row>
    <row r="15" spans="1:3">
      <c r="A15" s="4" t="s">
        <v>313</v>
      </c>
      <c r="B15" s="8" t="n">
        <v>-0.29</v>
      </c>
      <c r="C15" s="8" t="n">
        <v>0.04</v>
      </c>
    </row>
    <row r="16" spans="1:3">
      <c r="A16" s="4" t="s">
        <v>61</v>
      </c>
    </row>
    <row r="17" spans="1:3">
      <c r="A17" s="3" t="s">
        <v>306</v>
      </c>
    </row>
    <row r="18" spans="1:3">
      <c r="A18" s="4" t="s">
        <v>314</v>
      </c>
      <c r="B18" s="6" t="n">
        <v>0</v>
      </c>
      <c r="C18" s="6" t="n">
        <v>0</v>
      </c>
    </row>
    <row r="19" spans="1:3">
      <c r="A19" s="4" t="s">
        <v>315</v>
      </c>
    </row>
    <row r="20" spans="1:3">
      <c r="A20" s="3" t="s">
        <v>306</v>
      </c>
    </row>
    <row r="21" spans="1:3">
      <c r="A21" s="4" t="s">
        <v>314</v>
      </c>
      <c r="B21" s="6" t="n">
        <v>0</v>
      </c>
      <c r="C21" s="6" t="n">
        <v>73643</v>
      </c>
    </row>
    <row r="22" spans="1:3">
      <c r="A22" s="4" t="s">
        <v>62</v>
      </c>
    </row>
    <row r="23" spans="1:3">
      <c r="A23" s="3" t="s">
        <v>306</v>
      </c>
    </row>
    <row r="24" spans="1:3">
      <c r="A24" s="4" t="s">
        <v>314</v>
      </c>
      <c r="B24" s="6" t="n">
        <v>0</v>
      </c>
      <c r="C24" s="6" t="n">
        <v>336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316</v>
      </c>
      <c r="B1" s="2" t="s">
        <v>1</v>
      </c>
    </row>
    <row r="2" spans="1:3">
      <c r="B2" s="2" t="s">
        <v>2</v>
      </c>
      <c r="C2" s="2" t="s">
        <v>75</v>
      </c>
    </row>
    <row r="3" spans="1:3">
      <c r="A3" s="4" t="s">
        <v>317</v>
      </c>
      <c r="B3" s="6" t="n">
        <v>28935555</v>
      </c>
      <c r="C3" s="6" t="n">
        <v>9923474</v>
      </c>
    </row>
    <row r="4" spans="1:3">
      <c r="A4" s="4" t="s">
        <v>318</v>
      </c>
    </row>
    <row r="5" spans="1:3">
      <c r="A5" s="4" t="s">
        <v>317</v>
      </c>
      <c r="B5" s="6" t="n">
        <v>1822675</v>
      </c>
      <c r="C5" s="6" t="n">
        <v>9923474</v>
      </c>
    </row>
    <row r="6" spans="1:3">
      <c r="A6" s="4" t="s">
        <v>319</v>
      </c>
    </row>
    <row r="7" spans="1:3">
      <c r="A7" s="4" t="s">
        <v>317</v>
      </c>
      <c r="B7" s="6" t="n">
        <v>6898560</v>
      </c>
      <c r="C7" s="6" t="n">
        <v>0</v>
      </c>
    </row>
    <row r="8" spans="1:3">
      <c r="A8" s="4" t="s">
        <v>320</v>
      </c>
    </row>
    <row r="9" spans="1:3">
      <c r="A9" s="4" t="s">
        <v>317</v>
      </c>
      <c r="B9" s="6" t="n">
        <v>8791343</v>
      </c>
      <c r="C9" s="6" t="n">
        <v>0</v>
      </c>
    </row>
    <row r="10" spans="1:3">
      <c r="A10" s="4" t="s">
        <v>321</v>
      </c>
    </row>
    <row r="11" spans="1:3">
      <c r="A11" s="4" t="s">
        <v>317</v>
      </c>
      <c r="B11" s="6" t="n">
        <v>11422977</v>
      </c>
      <c r="C1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322</v>
      </c>
      <c r="B1" s="2" t="s">
        <v>1</v>
      </c>
    </row>
    <row r="2" spans="1:4">
      <c r="B2" s="2" t="s">
        <v>2</v>
      </c>
      <c r="C2" s="2" t="s">
        <v>75</v>
      </c>
      <c r="D2" s="2" t="s">
        <v>28</v>
      </c>
    </row>
    <row r="3" spans="1:4">
      <c r="A3" s="4" t="s">
        <v>323</v>
      </c>
      <c r="B3" s="7" t="n">
        <v>0</v>
      </c>
      <c r="C3" s="7" t="n">
        <v>523050</v>
      </c>
    </row>
    <row r="4" spans="1:4">
      <c r="A4" s="4" t="s">
        <v>324</v>
      </c>
      <c r="B4" s="7" t="n">
        <v>1684148</v>
      </c>
      <c r="D4" s="7" t="n">
        <v>2099148</v>
      </c>
    </row>
    <row r="5" spans="1:4">
      <c r="A5" s="4" t="s">
        <v>325</v>
      </c>
      <c r="B5" s="6" t="n">
        <v>0</v>
      </c>
      <c r="C5" s="6" t="n">
        <v>0</v>
      </c>
    </row>
    <row r="6" spans="1:4">
      <c r="A6" s="4" t="s">
        <v>326</v>
      </c>
      <c r="B6" s="6" t="n">
        <v>0</v>
      </c>
      <c r="C6" s="6" t="n">
        <v>0</v>
      </c>
    </row>
    <row r="7" spans="1:4">
      <c r="A7" s="4" t="s">
        <v>327</v>
      </c>
    </row>
    <row r="8" spans="1:4">
      <c r="A8" s="4" t="s">
        <v>328</v>
      </c>
      <c r="B8" s="6" t="n">
        <v>13300</v>
      </c>
    </row>
    <row r="9" spans="1:4">
      <c r="A9" s="4" t="s">
        <v>329</v>
      </c>
      <c r="B9" s="7" t="n">
        <v>9310</v>
      </c>
    </row>
    <row r="10" spans="1:4">
      <c r="A10" s="4" t="s">
        <v>61</v>
      </c>
    </row>
    <row r="11" spans="1:4">
      <c r="A11" s="4" t="s">
        <v>330</v>
      </c>
      <c r="B11" s="6" t="n">
        <v>182</v>
      </c>
    </row>
    <row r="12" spans="1:4">
      <c r="A12" s="4" t="s">
        <v>331</v>
      </c>
      <c r="B12" s="6" t="n">
        <v>1174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332</v>
      </c>
      <c r="B1" s="2" t="s">
        <v>1</v>
      </c>
    </row>
    <row r="2" spans="1:3">
      <c r="B2" s="2" t="s">
        <v>2</v>
      </c>
      <c r="C2" s="2" t="s">
        <v>75</v>
      </c>
    </row>
    <row r="3" spans="1:3">
      <c r="A3" s="3" t="s">
        <v>170</v>
      </c>
    </row>
    <row r="4" spans="1:3">
      <c r="A4" s="4" t="s">
        <v>333</v>
      </c>
      <c r="B4" s="4" t="s">
        <v>334</v>
      </c>
      <c r="C4" s="4" t="s">
        <v>335</v>
      </c>
    </row>
    <row r="5" spans="1:3">
      <c r="A5" s="4" t="s">
        <v>336</v>
      </c>
      <c r="B5" s="4" t="s">
        <v>337</v>
      </c>
      <c r="C5" s="4" t="s">
        <v>338</v>
      </c>
    </row>
    <row r="6" spans="1:3">
      <c r="A6" s="4" t="s">
        <v>339</v>
      </c>
      <c r="B6" s="4" t="s">
        <v>340</v>
      </c>
      <c r="C6" s="4" t="s">
        <v>341</v>
      </c>
    </row>
    <row r="7" spans="1:3">
      <c r="A7" s="4" t="s">
        <v>342</v>
      </c>
      <c r="B7" s="4" t="s">
        <v>343</v>
      </c>
      <c r="C7" s="4" t="s">
        <v>268</v>
      </c>
    </row>
    <row r="8" spans="1:3">
      <c r="A8" s="4" t="s">
        <v>344</v>
      </c>
      <c r="B8" s="4" t="s">
        <v>268</v>
      </c>
      <c r="C8" s="4" t="s">
        <v>3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878813</v>
      </c>
      <c r="C4" s="7" t="n">
        <v>13648782</v>
      </c>
    </row>
    <row r="5" spans="1:3">
      <c r="A5" s="3" t="s">
        <v>78</v>
      </c>
    </row>
    <row r="6" spans="1:3">
      <c r="A6" s="4" t="s">
        <v>79</v>
      </c>
      <c r="B6" s="6" t="n">
        <v>564200</v>
      </c>
      <c r="C6" s="6" t="n">
        <v>4031274</v>
      </c>
    </row>
    <row r="7" spans="1:3">
      <c r="A7" s="4" t="s">
        <v>80</v>
      </c>
      <c r="B7" s="6" t="n">
        <v>5954046</v>
      </c>
      <c r="C7" s="6" t="n">
        <v>5639933</v>
      </c>
    </row>
    <row r="8" spans="1:3">
      <c r="A8" s="4" t="s">
        <v>81</v>
      </c>
      <c r="B8" s="6" t="n">
        <v>873440</v>
      </c>
      <c r="C8" s="6" t="n">
        <v>1182221</v>
      </c>
    </row>
    <row r="9" spans="1:3">
      <c r="A9" s="4" t="s">
        <v>82</v>
      </c>
      <c r="B9" s="6" t="n">
        <v>522768</v>
      </c>
      <c r="C9" s="6" t="n">
        <v>0</v>
      </c>
    </row>
    <row r="10" spans="1:3">
      <c r="A10" s="4" t="s">
        <v>83</v>
      </c>
      <c r="B10" s="6" t="n">
        <v>1285</v>
      </c>
      <c r="C10" s="6" t="n">
        <v>0</v>
      </c>
    </row>
    <row r="11" spans="1:3">
      <c r="A11" s="4" t="s">
        <v>84</v>
      </c>
      <c r="B11" s="6" t="n">
        <v>727270</v>
      </c>
      <c r="C11" s="6" t="n">
        <v>580793</v>
      </c>
    </row>
    <row r="12" spans="1:3">
      <c r="A12" s="4" t="s">
        <v>85</v>
      </c>
      <c r="B12" s="6" t="n">
        <v>8643009</v>
      </c>
      <c r="C12" s="6" t="n">
        <v>11434221</v>
      </c>
    </row>
    <row r="13" spans="1:3">
      <c r="A13" s="4" t="s">
        <v>86</v>
      </c>
      <c r="B13" s="6" t="n">
        <v>-6764196</v>
      </c>
      <c r="C13" s="6" t="n">
        <v>2214561</v>
      </c>
    </row>
    <row r="14" spans="1:3">
      <c r="A14" s="3" t="s">
        <v>87</v>
      </c>
    </row>
    <row r="15" spans="1:3">
      <c r="A15" s="4" t="s">
        <v>88</v>
      </c>
      <c r="B15" s="6" t="n">
        <v>100010</v>
      </c>
      <c r="C15" s="6" t="n">
        <v>21</v>
      </c>
    </row>
    <row r="16" spans="1:3">
      <c r="A16" s="4" t="s">
        <v>89</v>
      </c>
      <c r="B16" s="6" t="n">
        <v>3433588</v>
      </c>
      <c r="C16" s="6" t="n">
        <v>0</v>
      </c>
    </row>
    <row r="17" spans="1:3">
      <c r="A17" s="4" t="s">
        <v>90</v>
      </c>
      <c r="B17" s="6" t="n">
        <v>0</v>
      </c>
      <c r="C17" s="6" t="n">
        <v>275028</v>
      </c>
    </row>
    <row r="18" spans="1:3">
      <c r="A18" s="4" t="s">
        <v>91</v>
      </c>
      <c r="B18" s="6" t="n">
        <v>-1013413</v>
      </c>
      <c r="C18" s="6" t="n">
        <v>-505101</v>
      </c>
    </row>
    <row r="19" spans="1:3">
      <c r="A19" s="4" t="s">
        <v>92</v>
      </c>
      <c r="B19" s="6" t="n">
        <v>2520185</v>
      </c>
      <c r="C19" s="6" t="n">
        <v>-230052</v>
      </c>
    </row>
    <row r="20" spans="1:3">
      <c r="A20" s="4" t="s">
        <v>93</v>
      </c>
      <c r="B20" s="6" t="n">
        <v>-4244011</v>
      </c>
      <c r="C20" s="6" t="n">
        <v>1984509</v>
      </c>
    </row>
    <row r="21" spans="1:3">
      <c r="A21" s="4" t="s">
        <v>94</v>
      </c>
      <c r="B21" s="6" t="n">
        <v>0</v>
      </c>
      <c r="C21" s="6" t="n">
        <v>977500</v>
      </c>
    </row>
    <row r="22" spans="1:3">
      <c r="A22" s="4" t="s">
        <v>95</v>
      </c>
      <c r="B22" s="6" t="n">
        <v>-4244011</v>
      </c>
      <c r="C22" s="6" t="n">
        <v>1007009</v>
      </c>
    </row>
    <row r="23" spans="1:3">
      <c r="A23" s="4" t="s">
        <v>96</v>
      </c>
      <c r="B23" s="6" t="n">
        <v>0</v>
      </c>
      <c r="C23" s="6" t="n">
        <v>523050</v>
      </c>
    </row>
    <row r="24" spans="1:3">
      <c r="A24" s="4" t="s">
        <v>97</v>
      </c>
      <c r="B24" s="7" t="n">
        <v>-4244011</v>
      </c>
      <c r="C24" s="7" t="n">
        <v>483959</v>
      </c>
    </row>
    <row r="25" spans="1:3">
      <c r="A25" s="4" t="s">
        <v>98</v>
      </c>
      <c r="B25" s="4" t="s">
        <v>99</v>
      </c>
      <c r="C25" s="4" t="s">
        <v>100</v>
      </c>
    </row>
    <row r="26" spans="1:3">
      <c r="A26" s="4" t="s">
        <v>101</v>
      </c>
      <c r="B26" s="8" t="n">
        <v>-0.29</v>
      </c>
      <c r="C26" s="8" t="n">
        <v>0.04</v>
      </c>
    </row>
    <row r="27" spans="1:3">
      <c r="A27" s="4" t="s">
        <v>102</v>
      </c>
      <c r="B27" s="6" t="n">
        <v>14816586</v>
      </c>
      <c r="C27" s="6" t="n">
        <v>11937530</v>
      </c>
    </row>
    <row r="28" spans="1:3">
      <c r="A28" s="4" t="s">
        <v>103</v>
      </c>
      <c r="B28" s="6" t="n">
        <v>14816586</v>
      </c>
      <c r="C28" s="6" t="n">
        <v>128093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346</v>
      </c>
      <c r="B1" s="2" t="s">
        <v>1</v>
      </c>
    </row>
    <row r="2" spans="1:3">
      <c r="B2" s="2" t="s">
        <v>2</v>
      </c>
      <c r="C2" s="2" t="s">
        <v>75</v>
      </c>
    </row>
    <row r="3" spans="1:3">
      <c r="A3" s="3" t="s">
        <v>170</v>
      </c>
    </row>
    <row r="4" spans="1:3">
      <c r="A4" s="4" t="s">
        <v>347</v>
      </c>
      <c r="B4" s="7" t="n">
        <v>0</v>
      </c>
      <c r="C4" s="7" t="n">
        <v>977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348</v>
      </c>
      <c r="B1" s="2" t="s">
        <v>1</v>
      </c>
    </row>
    <row r="2" spans="1:3">
      <c r="B2" s="2" t="s">
        <v>2</v>
      </c>
      <c r="C2" s="2" t="s">
        <v>75</v>
      </c>
    </row>
    <row r="3" spans="1:3">
      <c r="A3" s="4" t="s">
        <v>349</v>
      </c>
      <c r="B3" s="7" t="n">
        <v>1878813</v>
      </c>
      <c r="C3" s="7" t="n">
        <v>13648782</v>
      </c>
    </row>
    <row r="4" spans="1:3">
      <c r="A4" s="4" t="s">
        <v>350</v>
      </c>
      <c r="B4" s="6" t="n">
        <v>296348</v>
      </c>
      <c r="C4" s="6" t="n">
        <v>384108</v>
      </c>
    </row>
    <row r="5" spans="1:3">
      <c r="A5" s="4" t="s">
        <v>351</v>
      </c>
      <c r="B5" s="6" t="n">
        <v>-6764196</v>
      </c>
      <c r="C5" s="6" t="n">
        <v>2214561</v>
      </c>
    </row>
    <row r="6" spans="1:3">
      <c r="A6" s="4" t="s">
        <v>84</v>
      </c>
      <c r="B6" s="6" t="n">
        <v>727270</v>
      </c>
      <c r="C6" s="6" t="n">
        <v>580793</v>
      </c>
    </row>
    <row r="7" spans="1:3">
      <c r="A7" s="4" t="s">
        <v>352</v>
      </c>
      <c r="B7" s="6" t="n">
        <v>19002</v>
      </c>
      <c r="C7" s="6" t="n">
        <v>213142</v>
      </c>
    </row>
    <row r="8" spans="1:3">
      <c r="A8" s="4" t="s">
        <v>353</v>
      </c>
    </row>
    <row r="9" spans="1:3">
      <c r="A9" s="4" t="s">
        <v>349</v>
      </c>
      <c r="B9" s="6" t="n">
        <v>0</v>
      </c>
      <c r="C9" s="6" t="n">
        <v>0</v>
      </c>
    </row>
    <row r="10" spans="1:3">
      <c r="A10" s="4" t="s">
        <v>350</v>
      </c>
      <c r="B10" s="6" t="n">
        <v>0</v>
      </c>
      <c r="C10" s="6" t="n">
        <v>0</v>
      </c>
    </row>
    <row r="11" spans="1:3">
      <c r="A11" s="4" t="s">
        <v>351</v>
      </c>
      <c r="B11" s="6" t="n">
        <v>33660</v>
      </c>
      <c r="C11" s="6" t="n">
        <v>28246</v>
      </c>
    </row>
    <row r="12" spans="1:3">
      <c r="A12" s="4" t="s">
        <v>84</v>
      </c>
      <c r="B12" s="6" t="n">
        <v>-33661</v>
      </c>
      <c r="C12" s="6" t="n">
        <v>-28246</v>
      </c>
    </row>
    <row r="13" spans="1:3">
      <c r="A13" s="4" t="s">
        <v>352</v>
      </c>
      <c r="B13" s="6" t="n">
        <v>0</v>
      </c>
      <c r="C13" s="6" t="n">
        <v>0</v>
      </c>
    </row>
    <row r="14" spans="1:3">
      <c r="A14" s="4" t="s">
        <v>223</v>
      </c>
    </row>
    <row r="15" spans="1:3">
      <c r="A15" s="4" t="s">
        <v>349</v>
      </c>
      <c r="B15" s="6" t="n">
        <v>1465137</v>
      </c>
      <c r="C15" s="6" t="n">
        <v>13499803</v>
      </c>
    </row>
    <row r="16" spans="1:3">
      <c r="A16" s="4" t="s">
        <v>350</v>
      </c>
      <c r="B16" s="6" t="n">
        <v>0</v>
      </c>
      <c r="C16" s="6" t="n">
        <v>0</v>
      </c>
    </row>
    <row r="17" spans="1:3">
      <c r="A17" s="4" t="s">
        <v>351</v>
      </c>
      <c r="B17" s="6" t="n">
        <v>-2650540</v>
      </c>
      <c r="C17" s="6" t="n">
        <v>5065421</v>
      </c>
    </row>
    <row r="18" spans="1:3">
      <c r="A18" s="4" t="s">
        <v>84</v>
      </c>
      <c r="B18" s="6" t="n">
        <v>581101</v>
      </c>
      <c r="C18" s="6" t="n">
        <v>447325</v>
      </c>
    </row>
    <row r="19" spans="1:3">
      <c r="A19" s="4" t="s">
        <v>352</v>
      </c>
      <c r="B19" s="6" t="n">
        <v>16885</v>
      </c>
      <c r="C19" s="6" t="n">
        <v>187885</v>
      </c>
    </row>
    <row r="20" spans="1:3">
      <c r="A20" s="4" t="s">
        <v>224</v>
      </c>
    </row>
    <row r="21" spans="1:3">
      <c r="A21" s="4" t="s">
        <v>349</v>
      </c>
      <c r="B21" s="6" t="n">
        <v>230026</v>
      </c>
      <c r="C21" s="6" t="n">
        <v>148979</v>
      </c>
    </row>
    <row r="22" spans="1:3">
      <c r="A22" s="4" t="s">
        <v>350</v>
      </c>
      <c r="B22" s="6" t="n">
        <v>296348</v>
      </c>
      <c r="C22" s="6" t="n">
        <v>384108</v>
      </c>
    </row>
    <row r="23" spans="1:3">
      <c r="A23" s="4" t="s">
        <v>351</v>
      </c>
      <c r="B23" s="6" t="n">
        <v>-1313313</v>
      </c>
      <c r="C23" s="6" t="n">
        <v>-1357989</v>
      </c>
    </row>
    <row r="24" spans="1:3">
      <c r="A24" s="4" t="s">
        <v>84</v>
      </c>
      <c r="B24" s="6" t="n">
        <v>164428</v>
      </c>
      <c r="C24" s="6" t="n">
        <v>160356</v>
      </c>
    </row>
    <row r="25" spans="1:3">
      <c r="A25" s="4" t="s">
        <v>352</v>
      </c>
      <c r="B25" s="6" t="n">
        <v>2117</v>
      </c>
      <c r="C25" s="6" t="n">
        <v>25257</v>
      </c>
    </row>
    <row r="26" spans="1:3">
      <c r="A26" s="4" t="s">
        <v>354</v>
      </c>
    </row>
    <row r="27" spans="1:3">
      <c r="A27" s="4" t="s">
        <v>349</v>
      </c>
      <c r="B27" s="6" t="n">
        <v>183650</v>
      </c>
      <c r="C27" s="6" t="n">
        <v>0</v>
      </c>
    </row>
    <row r="28" spans="1:3">
      <c r="A28" s="4" t="s">
        <v>350</v>
      </c>
      <c r="B28" s="6" t="n">
        <v>0</v>
      </c>
      <c r="C28" s="6" t="n">
        <v>0</v>
      </c>
    </row>
    <row r="29" spans="1:3">
      <c r="A29" s="4" t="s">
        <v>351</v>
      </c>
      <c r="B29" s="6" t="n">
        <v>-881566</v>
      </c>
      <c r="C29" s="6" t="n">
        <v>0</v>
      </c>
    </row>
    <row r="30" spans="1:3">
      <c r="A30" s="4" t="s">
        <v>84</v>
      </c>
      <c r="B30" s="6" t="n">
        <v>14527</v>
      </c>
      <c r="C30" s="6" t="n">
        <v>0</v>
      </c>
    </row>
    <row r="31" spans="1:3">
      <c r="A31" s="4" t="s">
        <v>352</v>
      </c>
      <c r="B31" s="6" t="n">
        <v>0</v>
      </c>
      <c r="C31" s="6" t="n">
        <v>0</v>
      </c>
    </row>
    <row r="32" spans="1:3">
      <c r="A32" s="4" t="s">
        <v>355</v>
      </c>
    </row>
    <row r="33" spans="1:3">
      <c r="A33" s="4" t="s">
        <v>349</v>
      </c>
      <c r="B33" s="6" t="n">
        <v>0</v>
      </c>
      <c r="C33" s="6" t="n">
        <v>0</v>
      </c>
    </row>
    <row r="34" spans="1:3">
      <c r="A34" s="4" t="s">
        <v>350</v>
      </c>
      <c r="B34" s="6" t="n">
        <v>0</v>
      </c>
      <c r="C34" s="6" t="n">
        <v>0</v>
      </c>
    </row>
    <row r="35" spans="1:3">
      <c r="A35" s="4" t="s">
        <v>351</v>
      </c>
      <c r="B35" s="6" t="n">
        <v>-1952437</v>
      </c>
      <c r="C35" s="6" t="n">
        <v>-1521117</v>
      </c>
    </row>
    <row r="36" spans="1:3">
      <c r="A36" s="4" t="s">
        <v>84</v>
      </c>
      <c r="B36" s="6" t="n">
        <v>875</v>
      </c>
      <c r="C36" s="6" t="n">
        <v>1358</v>
      </c>
    </row>
    <row r="37" spans="1:3">
      <c r="A37" s="4" t="s">
        <v>352</v>
      </c>
      <c r="B37" s="7" t="n">
        <v>0</v>
      </c>
      <c r="C3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56</v>
      </c>
      <c r="B1" s="2" t="s">
        <v>2</v>
      </c>
      <c r="C1" s="2" t="s">
        <v>28</v>
      </c>
    </row>
    <row r="2" spans="1:3">
      <c r="A2" s="4" t="s">
        <v>38</v>
      </c>
      <c r="B2" s="7" t="n">
        <v>22469270</v>
      </c>
      <c r="C2" s="7" t="n">
        <v>27971873</v>
      </c>
    </row>
    <row r="3" spans="1:3">
      <c r="A3" s="4" t="s">
        <v>353</v>
      </c>
    </row>
    <row r="4" spans="1:3">
      <c r="A4" s="4" t="s">
        <v>38</v>
      </c>
      <c r="B4" s="6" t="n">
        <v>-7095520</v>
      </c>
      <c r="C4" s="6" t="n">
        <v>-6327245</v>
      </c>
    </row>
    <row r="5" spans="1:3">
      <c r="A5" s="4" t="s">
        <v>223</v>
      </c>
    </row>
    <row r="6" spans="1:3">
      <c r="A6" s="4" t="s">
        <v>38</v>
      </c>
      <c r="B6" s="6" t="n">
        <v>13357738</v>
      </c>
      <c r="C6" s="6" t="n">
        <v>15152583</v>
      </c>
    </row>
    <row r="7" spans="1:3">
      <c r="A7" s="4" t="s">
        <v>224</v>
      </c>
    </row>
    <row r="8" spans="1:3">
      <c r="A8" s="4" t="s">
        <v>38</v>
      </c>
      <c r="B8" s="6" t="n">
        <v>2677943</v>
      </c>
      <c r="C8" s="6" t="n">
        <v>2896473</v>
      </c>
    </row>
    <row r="9" spans="1:3">
      <c r="A9" s="4" t="s">
        <v>354</v>
      </c>
    </row>
    <row r="10" spans="1:3">
      <c r="A10" s="4" t="s">
        <v>38</v>
      </c>
      <c r="B10" s="6" t="n">
        <v>3714571</v>
      </c>
      <c r="C10" s="6" t="n">
        <v>4307053</v>
      </c>
    </row>
    <row r="11" spans="1:3">
      <c r="A11" s="4" t="s">
        <v>355</v>
      </c>
    </row>
    <row r="12" spans="1:3">
      <c r="A12" s="4" t="s">
        <v>38</v>
      </c>
      <c r="B12" s="7" t="n">
        <v>9046263</v>
      </c>
      <c r="C12" s="7" t="n">
        <v>127112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4</v>
      </c>
      <c r="B1" s="2" t="s">
        <v>1</v>
      </c>
    </row>
    <row r="2" spans="1:3">
      <c r="B2" s="2" t="s">
        <v>2</v>
      </c>
      <c r="C2" s="2" t="s">
        <v>75</v>
      </c>
    </row>
    <row r="3" spans="1:3">
      <c r="A3" s="3" t="s">
        <v>105</v>
      </c>
    </row>
    <row r="4" spans="1:3">
      <c r="A4" s="4" t="s">
        <v>106</v>
      </c>
      <c r="B4" s="7" t="n">
        <v>-4244011</v>
      </c>
      <c r="C4" s="7" t="n">
        <v>1007009</v>
      </c>
    </row>
    <row r="5" spans="1:3">
      <c r="A5" s="3" t="s">
        <v>107</v>
      </c>
    </row>
    <row r="6" spans="1:3">
      <c r="A6" s="4" t="s">
        <v>84</v>
      </c>
      <c r="B6" s="6" t="n">
        <v>727270</v>
      </c>
      <c r="C6" s="6" t="n">
        <v>580793</v>
      </c>
    </row>
    <row r="7" spans="1:3">
      <c r="A7" s="4" t="s">
        <v>108</v>
      </c>
      <c r="B7" s="6" t="n">
        <v>-3433588</v>
      </c>
      <c r="C7" s="6" t="n">
        <v>0</v>
      </c>
    </row>
    <row r="8" spans="1:3">
      <c r="A8" s="4" t="s">
        <v>109</v>
      </c>
      <c r="B8" s="6" t="n">
        <v>9310</v>
      </c>
      <c r="C8" s="6" t="n">
        <v>300000</v>
      </c>
    </row>
    <row r="9" spans="1:3">
      <c r="A9" s="4" t="s">
        <v>110</v>
      </c>
      <c r="B9" s="6" t="n">
        <v>0</v>
      </c>
      <c r="C9" s="6" t="n">
        <v>56463</v>
      </c>
    </row>
    <row r="10" spans="1:3">
      <c r="A10" s="4" t="s">
        <v>111</v>
      </c>
      <c r="B10" s="6" t="n">
        <v>1285</v>
      </c>
      <c r="C10" s="6" t="n">
        <v>6473733</v>
      </c>
    </row>
    <row r="11" spans="1:3">
      <c r="A11" s="4" t="s">
        <v>112</v>
      </c>
      <c r="B11" s="6" t="n">
        <v>789376</v>
      </c>
      <c r="C11" s="6" t="n">
        <v>246575</v>
      </c>
    </row>
    <row r="12" spans="1:3">
      <c r="A12" s="4" t="s">
        <v>113</v>
      </c>
      <c r="B12" s="6" t="n">
        <v>0</v>
      </c>
      <c r="C12" s="6" t="n">
        <v>93699</v>
      </c>
    </row>
    <row r="13" spans="1:3">
      <c r="A13" s="4" t="s">
        <v>114</v>
      </c>
      <c r="B13" s="6" t="n">
        <v>-100000</v>
      </c>
      <c r="C13" s="6" t="n">
        <v>0</v>
      </c>
    </row>
    <row r="14" spans="1:3">
      <c r="A14" s="4" t="s">
        <v>115</v>
      </c>
      <c r="B14" s="6" t="n">
        <v>0</v>
      </c>
      <c r="C14" s="6" t="n">
        <v>-275028</v>
      </c>
    </row>
    <row r="15" spans="1:3">
      <c r="A15" s="3" t="s">
        <v>116</v>
      </c>
    </row>
    <row r="16" spans="1:3">
      <c r="A16" s="4" t="s">
        <v>117</v>
      </c>
      <c r="B16" s="6" t="n">
        <v>1096357</v>
      </c>
      <c r="C16" s="6" t="n">
        <v>-12843394</v>
      </c>
    </row>
    <row r="17" spans="1:3">
      <c r="A17" s="4" t="s">
        <v>32</v>
      </c>
      <c r="B17" s="6" t="n">
        <v>-126863</v>
      </c>
      <c r="C17" s="6" t="n">
        <v>-16935</v>
      </c>
    </row>
    <row r="18" spans="1:3">
      <c r="A18" s="4" t="s">
        <v>118</v>
      </c>
      <c r="B18" s="6" t="n">
        <v>0</v>
      </c>
      <c r="C18" s="6" t="n">
        <v>-39222</v>
      </c>
    </row>
    <row r="19" spans="1:3">
      <c r="A19" s="4" t="s">
        <v>40</v>
      </c>
      <c r="B19" s="6" t="n">
        <v>-923381</v>
      </c>
      <c r="C19" s="6" t="n">
        <v>-299697</v>
      </c>
    </row>
    <row r="20" spans="1:3">
      <c r="A20" s="4" t="s">
        <v>41</v>
      </c>
      <c r="B20" s="6" t="n">
        <v>-684981</v>
      </c>
      <c r="C20" s="6" t="n">
        <v>417102</v>
      </c>
    </row>
    <row r="21" spans="1:3">
      <c r="A21" s="4" t="s">
        <v>119</v>
      </c>
      <c r="B21" s="6" t="n">
        <v>-101015</v>
      </c>
      <c r="C21" s="6" t="n">
        <v>457769</v>
      </c>
    </row>
    <row r="22" spans="1:3">
      <c r="A22" s="4" t="s">
        <v>120</v>
      </c>
      <c r="B22" s="6" t="n">
        <v>0</v>
      </c>
      <c r="C22" s="6" t="n">
        <v>48900</v>
      </c>
    </row>
    <row r="23" spans="1:3">
      <c r="A23" s="4" t="s">
        <v>121</v>
      </c>
      <c r="B23" s="6" t="n">
        <v>-6990241</v>
      </c>
      <c r="C23" s="6" t="n">
        <v>-3792233</v>
      </c>
    </row>
    <row r="24" spans="1:3">
      <c r="A24" s="3" t="s">
        <v>122</v>
      </c>
    </row>
    <row r="25" spans="1:3">
      <c r="A25" s="4" t="s">
        <v>123</v>
      </c>
      <c r="B25" s="6" t="n">
        <v>-19002</v>
      </c>
      <c r="C25" s="6" t="n">
        <v>-213142</v>
      </c>
    </row>
    <row r="26" spans="1:3">
      <c r="A26" s="4" t="s">
        <v>124</v>
      </c>
      <c r="B26" s="6" t="n">
        <v>-19002</v>
      </c>
      <c r="C26" s="6" t="n">
        <v>-213142</v>
      </c>
    </row>
    <row r="27" spans="1:3">
      <c r="A27" s="3" t="s">
        <v>125</v>
      </c>
    </row>
    <row r="28" spans="1:3">
      <c r="A28" s="4" t="s">
        <v>126</v>
      </c>
      <c r="B28" s="6" t="n">
        <v>0</v>
      </c>
      <c r="C28" s="6" t="n">
        <v>-523050</v>
      </c>
    </row>
    <row r="29" spans="1:3">
      <c r="A29" s="4" t="s">
        <v>127</v>
      </c>
      <c r="B29" s="6" t="n">
        <v>3000000</v>
      </c>
      <c r="C29" s="6" t="n">
        <v>0</v>
      </c>
    </row>
    <row r="30" spans="1:3">
      <c r="A30" s="4" t="s">
        <v>128</v>
      </c>
      <c r="B30" s="6" t="n">
        <v>5000000</v>
      </c>
      <c r="C30" s="6" t="n">
        <v>3030000</v>
      </c>
    </row>
    <row r="31" spans="1:3">
      <c r="A31" s="4" t="s">
        <v>129</v>
      </c>
      <c r="B31" s="6" t="n">
        <v>-4600000</v>
      </c>
      <c r="C31" s="6" t="n">
        <v>-60000</v>
      </c>
    </row>
    <row r="32" spans="1:3">
      <c r="A32" s="4" t="s">
        <v>130</v>
      </c>
      <c r="B32" s="6" t="n">
        <v>-323181</v>
      </c>
      <c r="C32" s="6" t="n">
        <v>-197316</v>
      </c>
    </row>
    <row r="33" spans="1:3">
      <c r="A33" s="4" t="s">
        <v>131</v>
      </c>
      <c r="B33" s="6" t="n">
        <v>3076819</v>
      </c>
      <c r="C33" s="6" t="n">
        <v>2249634</v>
      </c>
    </row>
    <row r="34" spans="1:3">
      <c r="A34" s="4" t="s">
        <v>132</v>
      </c>
      <c r="B34" s="6" t="n">
        <v>-3932424</v>
      </c>
      <c r="C34" s="6" t="n">
        <v>-1755741</v>
      </c>
    </row>
    <row r="35" spans="1:3">
      <c r="A35" s="4" t="s">
        <v>133</v>
      </c>
      <c r="B35" s="6" t="n">
        <v>8833230</v>
      </c>
      <c r="C35" s="6" t="n">
        <v>2406246</v>
      </c>
    </row>
    <row r="36" spans="1:3">
      <c r="A36" s="4" t="s">
        <v>134</v>
      </c>
      <c r="B36" s="6" t="n">
        <v>4900806</v>
      </c>
      <c r="C36" s="6" t="n">
        <v>650505</v>
      </c>
    </row>
    <row r="37" spans="1:3">
      <c r="A37" s="3" t="s">
        <v>135</v>
      </c>
    </row>
    <row r="38" spans="1:3">
      <c r="A38" s="4" t="s">
        <v>136</v>
      </c>
      <c r="B38" s="6" t="n">
        <v>520000</v>
      </c>
      <c r="C38" s="6" t="n">
        <v>160835</v>
      </c>
    </row>
    <row r="39" spans="1:3">
      <c r="A39" s="4" t="s">
        <v>137</v>
      </c>
      <c r="B39" s="6" t="n">
        <v>0</v>
      </c>
      <c r="C39" s="6" t="n">
        <v>470831</v>
      </c>
    </row>
    <row r="40" spans="1:3">
      <c r="A40" s="3" t="s">
        <v>138</v>
      </c>
    </row>
    <row r="41" spans="1:3">
      <c r="A41" s="4" t="s">
        <v>139</v>
      </c>
      <c r="B41" s="6" t="n">
        <v>0</v>
      </c>
      <c r="C41" s="6" t="n">
        <v>259875</v>
      </c>
    </row>
    <row r="42" spans="1:3">
      <c r="A42" s="4" t="s">
        <v>140</v>
      </c>
      <c r="B42" s="6" t="n">
        <v>0</v>
      </c>
      <c r="C42" s="6" t="n">
        <v>-138871</v>
      </c>
    </row>
    <row r="43" spans="1:3">
      <c r="A43" s="4" t="s">
        <v>141</v>
      </c>
      <c r="B43" s="7" t="n">
        <v>0</v>
      </c>
      <c r="C43" s="7" t="n">
        <v>-121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1. Organization and Presentatio</vt:lpstr>
      <vt:lpstr>2. Accounts Receivable</vt:lpstr>
      <vt:lpstr>3. Long-Lived Assets</vt:lpstr>
      <vt:lpstr>4. Notes Payable</vt:lpstr>
      <vt:lpstr>5. Related Party Transactions</vt:lpstr>
      <vt:lpstr>6. Capital Lease Obligations</vt:lpstr>
      <vt:lpstr>7. Stockholders' Equity</vt:lpstr>
      <vt:lpstr>8. Income Taxes</vt:lpstr>
      <vt:lpstr>9. Business Combinations</vt:lpstr>
      <vt:lpstr>10. Commitments and Contingenci</vt:lpstr>
      <vt:lpstr>11. Segment Reporting</vt:lpstr>
      <vt:lpstr>12. Subsequent Events</vt:lpstr>
      <vt:lpstr>2. Accounts Receivable (Tables)</vt:lpstr>
      <vt:lpstr>3. Long-Lived Assets (Tables)</vt:lpstr>
      <vt:lpstr>4. Notes Payable (Tables)</vt:lpstr>
      <vt:lpstr>6. Capital Lease Obligations (T</vt:lpstr>
      <vt:lpstr>7. Stockholders' Equity (Tables</vt:lpstr>
      <vt:lpstr>8. Income Taxes (Tables)</vt:lpstr>
      <vt:lpstr>11. Segment Reporting (Tables)</vt:lpstr>
      <vt:lpstr>1. Organization and Presentat25</vt:lpstr>
      <vt:lpstr>2. Accounts Receivable (Details</vt:lpstr>
      <vt:lpstr>3. Long-Lived Assets (Details -</vt:lpstr>
      <vt:lpstr>3. Long-Lived Assets (Details N</vt:lpstr>
      <vt:lpstr>4. Notes Payable (Details-Notes</vt:lpstr>
      <vt:lpstr>4. Notes Payable (Details-Not30</vt:lpstr>
      <vt:lpstr>4. Notes Payable (Details Narra</vt:lpstr>
      <vt:lpstr>5. Related Party Transactions (</vt:lpstr>
      <vt:lpstr>6. Capital Lease Obligations (D</vt:lpstr>
      <vt:lpstr>6. Capital Lease Obligations 34</vt:lpstr>
      <vt:lpstr>6. Capital Lease Obligations 35</vt:lpstr>
      <vt:lpstr>7. Stockholders Equity Earnings</vt:lpstr>
      <vt:lpstr>7. Stockholders' Equity (Detail</vt:lpstr>
      <vt:lpstr>7. Stockholders' Equity (Deta38</vt:lpstr>
      <vt:lpstr>8. Income Taxes (Details-Effect</vt:lpstr>
      <vt:lpstr>8. Income Taxes (Details Narrat</vt:lpstr>
      <vt:lpstr>11. Segment Reporting (Details-</vt:lpstr>
      <vt:lpstr>11. Segment Reporting (Detail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6:44:46Z</dcterms:created>
  <dcterms:modified xmlns:dcterms="http://purl.org/dc/terms/" xmlns:xsi="http://www.w3.org/2001/XMLSchema-instance" xsi:type="dcterms:W3CDTF">2016-05-17T16:44:46Z</dcterms:modified>
  <dc:title xmlns:dc="http://purl.org/dc/elements/1.1/">Untitled</dc:title>
  <dc:description xmlns:dc="http://purl.org/dc/elements/1.1/"/>
  <dc:subject xmlns:dc="http://purl.org/dc/elements/1.1/"/>
  <cp:keywords/>
  <cp:category/>
</cp:coreProperties>
</file>